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Acquisitions" sheetId="13" state="visible" r:id="rId13"/>
    <sheet xmlns:r="http://schemas.openxmlformats.org/officeDocument/2006/relationships" name="Debt _ Related Party"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Deficit"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onsolidated Balance Sheet De_2" sheetId="27" state="visible" r:id="rId27"/>
    <sheet xmlns:r="http://schemas.openxmlformats.org/officeDocument/2006/relationships" name="Acquisitions (Tables)" sheetId="28" state="visible" r:id="rId28"/>
    <sheet xmlns:r="http://schemas.openxmlformats.org/officeDocument/2006/relationships" name="Stockholders' Defici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Organization and Business - Add" sheetId="35" state="visible" r:id="rId35"/>
    <sheet xmlns:r="http://schemas.openxmlformats.org/officeDocument/2006/relationships" name="Summary of Significant Accoun_3"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Consolidated Balance Sheet De_3" sheetId="41" state="visible" r:id="rId41"/>
    <sheet xmlns:r="http://schemas.openxmlformats.org/officeDocument/2006/relationships" name="Consolidated Balance Sheet De_4" sheetId="42" state="visible" r:id="rId42"/>
    <sheet xmlns:r="http://schemas.openxmlformats.org/officeDocument/2006/relationships" name="Consolidated Balance Sheet De_5" sheetId="43" state="visible" r:id="rId43"/>
    <sheet xmlns:r="http://schemas.openxmlformats.org/officeDocument/2006/relationships" name="Acquisitions - Additional Infor" sheetId="44" state="visible" r:id="rId44"/>
    <sheet xmlns:r="http://schemas.openxmlformats.org/officeDocument/2006/relationships" name="Acquisitions - Summary of Net A" sheetId="45" state="visible" r:id="rId45"/>
    <sheet xmlns:r="http://schemas.openxmlformats.org/officeDocument/2006/relationships" name="Acquisitions - Summary of Deter" sheetId="46" state="visible" r:id="rId46"/>
    <sheet xmlns:r="http://schemas.openxmlformats.org/officeDocument/2006/relationships" name="Debt - Related Party - Converti" sheetId="47" state="visible" r:id="rId47"/>
    <sheet xmlns:r="http://schemas.openxmlformats.org/officeDocument/2006/relationships" name="Debt - Related Party - Conver_2" sheetId="48" state="visible" r:id="rId48"/>
    <sheet xmlns:r="http://schemas.openxmlformats.org/officeDocument/2006/relationships" name="Convertible Preferred Stock - A"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holders' Deficit - Additio" sheetId="56" state="visible" r:id="rId56"/>
    <sheet xmlns:r="http://schemas.openxmlformats.org/officeDocument/2006/relationships" name="Stockholders' Deficit - Schedul" sheetId="57" state="visible" r:id="rId57"/>
    <sheet xmlns:r="http://schemas.openxmlformats.org/officeDocument/2006/relationships" name="Leases - Additional Information" sheetId="58" state="visible" r:id="rId58"/>
    <sheet xmlns:r="http://schemas.openxmlformats.org/officeDocument/2006/relationships" name="Leases - Summary of Future Mini"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Employee Benefit Plan - Additio" sheetId="62" state="visible" r:id="rId62"/>
    <sheet xmlns:r="http://schemas.openxmlformats.org/officeDocument/2006/relationships" name="Income Taxes - Schedule of Reco" sheetId="63" state="visible" r:id="rId63"/>
    <sheet xmlns:r="http://schemas.openxmlformats.org/officeDocument/2006/relationships" name="Income Taxes - Schedule of Sign" sheetId="64" state="visible" r:id="rId64"/>
    <sheet xmlns:r="http://schemas.openxmlformats.org/officeDocument/2006/relationships" name="Income Taxes - Additional Infor"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entyx Biosciences, Inc.</t>
        </is>
      </c>
    </row>
    <row r="10">
      <c r="A10" s="4" t="inlineStr">
        <is>
          <t>Entity Central Index Key</t>
        </is>
      </c>
      <c r="B10" s="4" t="inlineStr">
        <is>
          <t>0001851194</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File Number</t>
        </is>
      </c>
      <c r="B21" s="4" t="inlineStr">
        <is>
          <t>001-40928</t>
        </is>
      </c>
    </row>
    <row r="22">
      <c r="A22" s="4" t="inlineStr">
        <is>
          <t>Entity Incorporation, State or Country Code</t>
        </is>
      </c>
      <c r="B22" s="4" t="inlineStr">
        <is>
          <t>DE</t>
        </is>
      </c>
    </row>
    <row r="23">
      <c r="A23" s="4" t="inlineStr">
        <is>
          <t>Entity Tax Identification Number</t>
        </is>
      </c>
      <c r="B23" s="4" t="inlineStr">
        <is>
          <t>83-2996852</t>
        </is>
      </c>
    </row>
    <row r="24">
      <c r="A24" s="4" t="inlineStr">
        <is>
          <t>Entity Address, Address Line One</t>
        </is>
      </c>
      <c r="B24" s="4" t="inlineStr">
        <is>
          <t>662 Encinitas Blvd</t>
        </is>
      </c>
    </row>
    <row r="25">
      <c r="A25" s="4" t="inlineStr">
        <is>
          <t>Entity Address, Address Line Two</t>
        </is>
      </c>
      <c r="B25" s="4" t="inlineStr">
        <is>
          <t>Suite 250</t>
        </is>
      </c>
    </row>
    <row r="26">
      <c r="A26" s="4" t="inlineStr">
        <is>
          <t>Entity Address, City or Town</t>
        </is>
      </c>
      <c r="B26" s="4" t="inlineStr">
        <is>
          <t>Encinitas</t>
        </is>
      </c>
    </row>
    <row r="27">
      <c r="A27" s="4" t="inlineStr">
        <is>
          <t>Entity Address, State or Province</t>
        </is>
      </c>
      <c r="B27" s="4" t="inlineStr">
        <is>
          <t>CA</t>
        </is>
      </c>
    </row>
    <row r="28">
      <c r="A28" s="4" t="inlineStr">
        <is>
          <t>Entity Address, Postal Zip Code</t>
        </is>
      </c>
      <c r="B28" s="4" t="inlineStr">
        <is>
          <t>92024</t>
        </is>
      </c>
    </row>
    <row r="29">
      <c r="A29" s="4" t="inlineStr">
        <is>
          <t>City Area Code</t>
        </is>
      </c>
      <c r="B29" s="4" t="inlineStr">
        <is>
          <t>760</t>
        </is>
      </c>
    </row>
    <row r="30">
      <c r="A30" s="4" t="inlineStr">
        <is>
          <t>Local Phone Number</t>
        </is>
      </c>
      <c r="B30" s="4" t="inlineStr">
        <is>
          <t>593-4832</t>
        </is>
      </c>
    </row>
    <row r="31">
      <c r="A31" s="4" t="inlineStr">
        <is>
          <t>Document Annual Report</t>
        </is>
      </c>
      <c r="B31" s="4" t="inlineStr">
        <is>
          <t>true</t>
        </is>
      </c>
    </row>
    <row r="32">
      <c r="A32" s="4" t="inlineStr">
        <is>
          <t>Document Transition Report</t>
        </is>
      </c>
      <c r="B32" s="4" t="inlineStr">
        <is>
          <t>false</t>
        </is>
      </c>
    </row>
    <row r="33">
      <c r="A33" s="4" t="inlineStr">
        <is>
          <t>Entity Public Float</t>
        </is>
      </c>
      <c r="D33" s="5" t="n">
        <v>284.8</v>
      </c>
    </row>
    <row r="34">
      <c r="A34" s="4" t="inlineStr">
        <is>
          <t>Entity Common Stock, Shares Outstanding</t>
        </is>
      </c>
      <c r="C34" s="6" t="n">
        <v>50729820</v>
      </c>
    </row>
    <row r="35">
      <c r="A35" s="4" t="inlineStr">
        <is>
          <t>Title of 12(b) Security</t>
        </is>
      </c>
      <c r="B35" s="4" t="inlineStr">
        <is>
          <t>Common Stock, par value $0.0001 per share</t>
        </is>
      </c>
    </row>
    <row r="36">
      <c r="A36" s="4" t="inlineStr">
        <is>
          <t>Trading Symbol</t>
        </is>
      </c>
      <c r="B36" s="4" t="inlineStr">
        <is>
          <t>VTYX</t>
        </is>
      </c>
    </row>
    <row r="37">
      <c r="A37" s="4" t="inlineStr">
        <is>
          <t>Security Exchange Name</t>
        </is>
      </c>
      <c r="B37" s="4" t="inlineStr">
        <is>
          <t>NASDAQ</t>
        </is>
      </c>
    </row>
    <row r="38">
      <c r="A38" s="4" t="inlineStr">
        <is>
          <t>ICFR Auditor Attestation Flag</t>
        </is>
      </c>
      <c r="B38" s="4" t="inlineStr">
        <is>
          <t>false</t>
        </is>
      </c>
    </row>
    <row r="39">
      <c r="A39" s="4" t="inlineStr">
        <is>
          <t>Documents Incorporated By Reference</t>
        </is>
      </c>
      <c r="B39"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40">
      <c r="A40" s="4" t="inlineStr">
        <is>
          <t>Auditor Firm ID</t>
        </is>
      </c>
      <c r="B40" s="4" t="inlineStr">
        <is>
          <t>42</t>
        </is>
      </c>
    </row>
    <row r="41">
      <c r="A41" s="4" t="inlineStr">
        <is>
          <t>Auditor Name</t>
        </is>
      </c>
      <c r="B41" s="4" t="inlineStr">
        <is>
          <t>Ernst &amp; Young LLP</t>
        </is>
      </c>
    </row>
    <row r="42">
      <c r="A42" s="4" t="inlineStr">
        <is>
          <t>Auditor Location</t>
        </is>
      </c>
      <c r="B42"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were prepared in conformity with accounting principles generally accepted in the United States of America (“U.S. GAAP”) and with the rules and regulations of the U.S. Securities and Exchange Commission (“SEC”). The presentation of the Company’s consolidated financial statements as of and for the year ended December 31, 2020 reflect the financial results of Ventyx Biosciences, Inc. as a standalone business. The presentation of the Company’s consolidated financial statements as of and for the year ended December 31, 2021 reflect the financial results of Ventyx Biosciences, Inc. and its two acquired wholly owned subsidiaries, Oppilan and Zomagen, on a consolidated basis, as of the acquisition date of February 26, 2021 (Note 5). All intercompany transactions and balances have been eliminated in consolidation. February 2021 Forward Stock Split and October 2021 Reverse Stock Split On February 26, 2021, the Company effected a 7.933972 for 1 forward stock split of its common stock. Additionally, on October 11, 2021, the Company effected a 1 for 9.5644 reverse stock split of its capital stock. The par value and the authorized shares of the capital stock were not adjusted as a result of the forward and reverse stock splits. The accompanying consolidated financial statements and notes to the consolidated financial statements give retroactive effect to the forward and reverse stock splits for all periods presented. 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Segments Operating segments are identified as components of an enterprise for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Cash and Cash Equivalents The Company considers all short-term, highly liquid investments that are readily convertible to cash with original maturities of three months or less at acquisition date to be cash equivalents. Cash equivalents are stated at fair value and consist of money market accounts, corporate debt securities and commercial paper. Investments in Marketable Securities, Available-for-Sale In the third quarter of 2021, the Company began maintaining a portfolio of investments which include U.S. Treasury securities, corporate debt securities, commercial paper and asset-backed securities (“ABS”). The Company classifies its investments in marketable securities as available-for-sale securities and, accordingly, the Company’s marketable securities are reported at fair value. Investments in marketable securities with contractual maturities less than 12 months at the balance sheet date are considered short-term investments. Those investments in marketable securities with contractual maturities 12 months or greater at the balance sheet date are considered long-term investments. Unrealized gains and losses are included in accumulated other comprehensive loss, net of tax. The cost of securities sold is determined on a specific identification basis, and realized gains and losses, if any, are included in other expense within the consolidated statement of operations and comprehensive loss.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Property and Equipment The Company records property and equipment, which consists of laboratory equipment, furniture and fixtures and computer hardware and software, at cost less accumulated depreciation. Property and equipment is depreciated using the straight-line method over the estimated useful lives which ranges from three to seven years . The Company evaluates its property and equipment for impairment whenever events or changes in circumstances indicate that the carrying amount of an asset may not be recoverable. Concentration of Credit Risk The Company’s financial instruments that are exposed to concentrations of credit risk consist primarily of cash and cash equivalents and available-for-sale marketable securitie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The Company purchases its available-for-sale marketable securities with financial institutions which management believes have high credit ratings. The Company performs periodic evaluations of the credit standing of the financial institutions for which it has marketable securities with. Deferred Offering Costs The Company had deferred offering costs consisting of accounting and legal fees directly attributable to the preparation of the Company’s IPO Registration Statement. Costs were deferred until completion of the IPO, at which time they were reclassified to additional paid-in capital as a reduction against the proceeds received. Fair Value of Financial Instruments The Company follows Accounting Standards Codification (“ASC”) 820-10, Fair Value Measurements and Disclosures (“ASC 820-10”), issued by the Financial Accounting Standards Board (“FASB”) with respect to fair value reporting for financial assets and liabilities. The carrying amounts of the Company’s current financial assets and current financial liabilities are considered to be representative of their respective fair values because of the short-term nature of those instruments. Financial assets and liabilities measured at fair value on a recurring basis include cash equivalents, marketable securities, the change of control derivative liability and the fair value of the Convertible SAFE Notes. None of the Company’s non-financial assets or liabilities are recorded at fair value on a non-recurring basi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The Company values its derivatives using a combination of probability analysis and Monte Carlo simulation or other acceptable valuation models. Derivative instruments are valued at inception and subsequent valuation dates. The classification of derivative instruments, including whether such instruments should be recorded as liabilities, is reassessed at the end of each reporting period. Research and Development Expenses The Company’s research and development costs consist primarily of salaries, payroll taxes, employee benefits and stock-based compensation charges for those individuals involved in ongoing research and development efforts; as well as fees paid to consultants, third party research organizations, laboratory supplies and development compound materials. All research and development costs are charged to expense as incurred. Clinical Trial Expenses The Company makes payments in connection with its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Company’s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Company adjusts the accruals accordingly. Revisions to the contractual payment obligations are charged to expense in the period in which the facts that give rise to the revision become reasonably certain. General and Administrative Expenses General and administrative expenses are related to finance, human resources, legal and the Company’s other administrative activities. These expenses consist primarily of personnel costs, including stock-based compensation expenses, outside services, legal expenses, management fees and other general and administrative costs. Additionally, these expenses consist of costs related to filing and pursuing patent applications. These patent costs are expensed as incurred, as recoverability of such expenditures is uncertain. Debt Issuance Costs Debt issuance costs incurred to obtain debt financing are deferred and are amortized over the term of the debt using the effective interest method. The costs are recorded as a reduction to the carrying value of the debt and are included in interest expense for the years ended December 31, 2021 and 2020. Income Taxes The Company follows FASB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s meet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The Company measures the compensation expense of stock-based awards granted to employees and directors using the grant date fair value of the award. The Company has issued stock options, restricted stock awards (“RSA”) and restricted stock units (“RSU”) with service-based vesting conditions. The Company measures the compensation expense of stock-based awards granted to employees and nonemployees using the grant date fair value of the award. The Company recognizes stock-based compensation expense on a straight-line basis over the requisite service period for employees and over the period during which services are rendered by nonemployees. Forfeitures are recognized in the period in which they occur. The Company estimates the fair value of stock options using the Black-Scholes option pricing model, which requires the input of highly subjective assumptions, including (a) the risk-free interest rate, (b) the expected volatility of the Company’s stock, (c) the expected term of the award, and (d) the expected dividend yield. Prior to the Company’s IPO, due to the lack of an adequate history of a public market for the trading of the Company’s common stock, the Company has based its estimate of expected volatility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life of the stock-based awards. The Company has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fair value of RSAs and RSUs is measured using the closing price of the Company’s common stock on the date of grant.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the assumed vesting of restricted stock awards and restricted stock units and the number of shares purchasable under the 2021 Employee Stock Purchase Plan (“2021 ESPP”), if dilutive. Since the Company was in a net loss position, basic and diluted net loss per share was the same for each of the periods presented. 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 Acquisitions The Company accounts for acquisitions of an asset or group of similar identifiable assets that do not meet the definition of a business as an asset acquisition using the cost accumulated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 Recent Accounting Pronouncements Recently Issued Accounting Pronouncements Not Yet Adopted In February 2016, the FASB issued Accounting Standards Update ASU No. 2016-02, Leases (Topic 842). This guidance requires lessees to recognize right-of-use (“ROU”) assets and lease liabilities on the balance sheet and disclose key information about leasing arrangements. The Company adopted this standard effective January 1, 2022, using the modified retrospective transition method applied at the effective date of the standard. Results for reporting periods beginning after January 1, 2022 will be presented under the new leasing standard, while prior period amounts will not be retrospectively adjusted and will continue to be reported in accordance with the Company’s historic accounting treatment. The new standard provides a number of optional practical expedients in transition. The Company will elect to apply the package of practical expedients, which permits the Company not to reassess prior conclusions about lease identification, lease classification and initial direct costs for leases that existed prior to adoption of the new lease standard. The Company will also elect to utilize the short-term lease recognition exemption for all leases that qualify and, for those leases that qualified, the Company will not recognize ROU assets or lease liabilities. Additionally, the Company will also elect not to separate lease and non-lease components for all classes of assets. Upon adoption, on the effective date of January 1, 2022, the Company will recognize operating lease liabilities of approximately $ 1.4 million and corresponding operating lease ROU assets of approximately $ 1.4 million on the consolidated balance sheet. The Company does not have any finance leases. The Company does not anticipate the adoption of the new standard to have a significant impact on beginning accumulated deficit, net earnings or cash flow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2023, with early adoption permitted. The Company is currently evaluating the impact the adoption of this guidance will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is currently evaluating the potential impact that this standard may have on its consolidated financial statements and related disclosures. Recently Issued Accounting Pronouncements Adopted In November 2018, the FASB issued ASU No. 2018-18, Collaborative Arrangements (Topic 808): Clarifying the Interaction Between Topic 808 and Topic 606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The Company adopted this standard in the first quarter of 2021 . The Company has evaluated the effect that the updated standard had on its internal processes, consolidated financial statements and related disclosures, and has determined that the adoption did no t have a material impact on the Company’s consolidated financial statements. In December 2019, the FASB issued ASU No. 2019-12, Simplifying the Accounting for Income Taxes (“ASU 2019-12”), as part of its initiative to reduce complexity in accounting standards. The amendments in this ASU are effective for the Company’s fiscal years beginning after December 15, 2020, including interim periods therein. The Company adopted this standard in the first quarter of 2021 . The Company has evaluated the effect that the updated standard had on its internal processes, consolidated financial statements and related disclosures, and has determined that the adoption did no 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accounting guidance establishes a three-tier fair value hierarchy, of which the first two are considered observable and the last unobservable, that may be used to measure fair value: Level 1: Quote prices in active markets for identical assets or liabilities. Level 2: Inputs, other than the quote prices included in Level 1 that are either directly or indirectly observable. Level 3: Unobservable inputs in which there is little or no market activity, which require the reporting entity to develop its own assumptions.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December 31, 2021
Level 1 Level 2 Level 3 Total
Assets:
Cash equivalents
Money market fund $ 23,712 $ — $ — $ 23,712
Corporate debt securities — 975 — 975
Commercial paper — 34,248 — 34,248
Total cash equivalents 23,712 35,223 — 58,935
Marketable securities
U.S Treasury securities 28,148 — — 28,148
Corporate debt securities — 4,039 — 4,039
Commercial paper — 176,735 — 176,735
Asset backed securities — 7,011 — 7,011
Total marketable securities 28,148 187,785 — 215,933
Total assets $ 51,860 $ 223,008 $ — $ 274,868
December 31, 2020
Level 1 Level 2 Level 3 Total
Liabilities:
Change of control derivative liability - related party $ — $ — $ 16,849 $ 16,849
Convertible SAFEs - related party — — 9,727 9,727
Total liabilities $ — $ — $ 26,576 $ 26,576 The Company did no t hold any cash equivalents or marketable securities as of December 31, 2020.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or other observable market data for identical or similar securities. During the years ended December 31, 2021 and 2020, there were no transfers between Level 1, Level 2 and Level 3. As of December 31, 2021, the fair value of the Company’s available-for-sale marketable securities by type of security was as follows (in thousands):
December 31, 2021
Gross Gross
Amortized Unrealized Unrealized Fair
Cost Gain Loss Value
Marketable securities:
U.S. Treasury securities $ 28,204 $ — $ ( 56 ) $ 28,148
Corporate debt securities 4,042 — ( 3 ) 4,039
Commercial paper 176,742 17 ( 24 ) 176,735
Asset backed securities 7,014 — ( 3 ) 7,011
Total marketable securities $ 216,002 $ 17 $ ( 86 ) $ 215,933 All of the Company’s marketable securities have maturity dates of three years or less. The Company’s Convertible Promissory Notes contained a change in control feature which was determined to meet the definition of a derivative (“Change of Control Derivative Liability – Related Party”). Each reporting period, the Company remeasured the Change of Control Derivative Liability – Related Party to its estimated fair value. To determine the estimated fair value of the Change of Control Derivative Liability – Related Party, the Company used a combination of probability analysis and Monte Carlo simulation methodology. Probabilities were used to establish a distribution of time to a financing or change of control and the Monte Carlo simulation was used to forecast future equity values at the time of either event, which then were used to estimate the future values of the Convertible Promissory Notes upon conversion or payout upon either event. The key inputs to the Monte Carlo simulation included inputs including the common stock price, volatility of common stock, the risk-free interest rate and the probability of conversion into common shares at the conversion rate in the event of a change in control or major transaction (e.g., liquidity). Fair value measurements are highly sensitive to changes in these inputs and significant changes could have resulted in a significantly higher or lower fair value and resulting expense or gain. During 2020, the Company also entered into various SAFEs (Note 6). These Convertible SAFE Notes were accounted for as a liability in accordance with ASC 480, Distinguishing Liabilities from Equity , and were stated at fair value based on Level 3 inputs. The fair value of the Convertible SAFE Notes was based on a combination of probability analysis and Monte Carlo simulation methodology. Probabilities were used to establish a distribution of time to a financing or change of control and the Monte Carlo simulation was used to forecast future equity values at the time of either event, which then were used to estimate the future values of the Convertible SAFE Notes upon conversion or payout upon either event. The key inputs to the Monte Carlo simulation included inputs including the common stock price, volatility of common stock, the risk-free interest rate and the probability of conversion into common shares at the conversion rate in the event of a change in control or major transaction (e.g., liquidity). The Convertible SAFE Notes were initially recorded at an amount equal to the value of consideration received. On February 26, 2021, the Company received $ 57.3 million in cash in connection with a Series A Preferred Stock financing. The Series A Preferred Stock financing agreement included a mutually agreed upon right for the same investors to purchase an additional $ 57.0 million in Series A Preferred Stock and a related 507,133 shares of common stock in connection with a second closing of the same Series A Preferred Stock financing. The tranche right associated with the second closing of the Series A Preferred Stock financing was accounted for as a liability (“Tranche Liability”). On June 10, 2021, the Series A Preferred Stock financing investors exercised their right, and the Company received an additional $ 57.0 million in proceeds in the second closing of the Series A Preferred Stock financing (Note 8). The following table summarizes the activity of this Level 3 liability (in thousands):
Change of Control Convertible
Derivative SAFE Series A
Liability - Related Notes - Related Tranche
Party Party Liability
Balance at December 31, 2020 $ 16,849 $ 9,727 $ —
Issuance of Series A tranche liability — — 1,552
Change in fair value 6,883 4,168 5,476
Conversion of debt instruments to Series A-1 preferred stock ( 23,732 ) ( 13,895 ) —
Conversion of Series A tranche liability to Series A preferred — — ( 7,028 )
Balance at December 31, 2021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12 Months Ended</t>
        </is>
      </c>
    </row>
    <row r="2">
      <c r="B2" s="2" t="inlineStr">
        <is>
          <t>Dec. 31, 2021</t>
        </is>
      </c>
    </row>
    <row r="3">
      <c r="A3" s="3" t="inlineStr">
        <is>
          <t>Consolidated Balance Sheet [Abstract]</t>
        </is>
      </c>
    </row>
    <row r="4">
      <c r="A4" s="4" t="inlineStr">
        <is>
          <t>Consolidated Balance Sheet Details</t>
        </is>
      </c>
      <c r="B4" s="4" t="inlineStr">
        <is>
          <t>4. Consolidated Balance Sheet Details Accrued expenses consisted of the following (in thousands):
December 31,
2021 2020
Accrued research and development costs $ 4,918 $ 234
Other accrued liabilities 2,529 50
Accrued related party liabilities 175 17
Total accrued expenses $ 7,622 $ 301 The Company had no capitalized property and equipment as of December 31, 2020. Property and equipment, net as of December 31, 2021 consisted of the following (in thousands):
December 31,
2021
Laboratory equipment $ 134
Furniture and fixtures 98
Computer hardware and software 46
Property and equipment, gross 278
Less: accumulated depreciation ( 24 )
Property and equipment, net $ 254 Depreciation expense for the year ended December 31, 2021 was an immateri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5. Acquisitions In February 2021, in connection with the Series A and Series A-1 Preferred Stock Financing (Note 8), the Company acquired all of the outstanding equity and convertible debt interests of Oppilan and Zomagen. Certain investors of Oppilan and Zomagen are also investors of the Company and are considered related parties. Details of the acquisitions are as follows: • Pursuant to the terms of the Share Purchase Agreement (“the Oppilan Purchase Agreement”), upon closing, the Company issued to the shareholders of Oppilan 360,854 shares of Ventyx common stock valued at $ 3.06 per share, 4,049,143 shares of Series A-1 Preferred Stock valued at $ 3.06 per share and options to purchase 75,955 shares of Ventyx common stock valued at a weighted average fair value of $ 1.86 per share in exchange for all of the outstanding equity interests of Oppilan. Oppilan’s lead candidate, VTX002, a modulator of the S1P1 receptor that has a unique pharmacokinetic and pharmacodynamic profile and has completed Phase 1 clinical testing. A Phase 2 clinical trial of VTX002 for the treatment of moderate-to-severe ulcerative colitis was initiated in the fourth quarter of 2021. • Pursuant to the terms of the Share Purchase Agreement (“the Zomagen Purchase Agreement”), upon closing, the Company issued to the shareholders of Zomagen 457,944 shares of Ventyx common stock valued at $ 3.06 per share, 2,003,768 shares of Series A-1 Preferred Stock valued at $ 3.06 per share and options to purchase 30,483 shares of Ventyx common stock valued at a weighted average fair value of $ 2.87 per share in exchange for all of the outstanding equity interests of Zomagen. Zomagen’s lead candidate, VTX2735, is a NLRP3 inhibitor currently in a Phase 1 trial. Oppilan and Zomagen do not have an organized workforce that significantly contributes to their ability to create output. Additionally, substantially all of the fair value of the gross assets acquired were in-process research and development (“IPR&amp;D”) intangible assets. The Company concluded that the acquisitions of Oppilan and Zomagen did not meet the definition of a business combination pursuant to the FASB ASC 805, Business Combinations . The fair value of the consideration provided in the acquisitions was $ 14.0 million and $ 7.8 million for Oppilan and Zomagen, respectively. The excess of the cost of acquisition over net assets acquired was $ 12.8 million and $ 8.9 million for Oppilan and Zomagen, respectively. Management determined that there is no alternative future use of the IPR&amp;D assets acquired and, accordingly, the excess of the cost of acquisition over net assets acquired was expensed as IPR&amp;D at the acquisition date. For the year ended December 31, 2021, we recorded the excess IPR&amp;D costs of $ 21.7 million in research and development costs within the Company’s consolidated statements of operations and comprehensive loss. The net assets (liabilities) acquired were as follows (in thousands):
Oppilan Zomagen Total
Cash and cash equivalents $ 1,748 $ 151 $ 1,899
Prepaid expenses and other assets 587 12 599
Property and equipment, net 10 6 16
Other long-term assets — 7 7
Accounts payable ( 453 ) ( 349 ) ( 802 )
Accrued expenses ( 722 ) ( 854 ) ( 1,576 )
Net assets (liabilities) acquired $ 1,170 $ ( 1,027 ) $ 143 The determination of the purchase price and related charge to IPR&amp;D is as follows (in thousands):
Oppilan Zomagen Total
Net assets (liabilities) acquired $ 1,170 $ ( 1,027 ) $ 143
Fair value of shares issued 13,498 7,534 21,032
Transaction fees 370 207 577
Fair value of vested common stock options exchanged 141 87 228
Purchase price 14,009 7,828 21,837
Acquired IPR&amp;D $ 12,839 $ 8,855 $ 21,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Related Party</t>
        </is>
      </c>
      <c r="B1" s="2" t="inlineStr">
        <is>
          <t>12 Months Ended</t>
        </is>
      </c>
    </row>
    <row r="2">
      <c r="B2" s="2" t="inlineStr">
        <is>
          <t>Dec. 31, 2021</t>
        </is>
      </c>
    </row>
    <row r="3">
      <c r="A3" s="3" t="inlineStr">
        <is>
          <t>Debt Disclosure [Abstract]</t>
        </is>
      </c>
    </row>
    <row r="4">
      <c r="A4" s="4" t="inlineStr">
        <is>
          <t>Debt – Related Party</t>
        </is>
      </c>
      <c r="B4" s="4" t="inlineStr">
        <is>
          <t xml:space="preserve">6. Debt – Related Party Convertible Promissory Notes – Related Party In August 2020, the Company and holders amended the then outstanding Convertible Promissory Notes (“Convertible Notes”) with a principal amount due of $ 3.7 million to (i) extend the maturity dates to February 2022 ; (ii) remove interest requirements; (iii) amend the Change of Control feature (as specifically defined in the original Convertible Notes agreements); and (iv) add an optional conversion feature (the “Amended Notes”). The amended Change of Control feature required the Company to provide in a definitive acquisition agreement governing such event to provide that the holders would receive an aggregate of 69.75 % of the proceeds that were otherwise payable or issuable to the Company equity holders in such event. The amended conversion feature allowed for, at the election of the holders, the right to convert the outstanding principal into an aggregate of 16,085,121 shares of fully paid and nonassessable shares of a newly created series of preferred stock of the Company, intended to represent 69.75 % of the outstanding shares of capital stock of the Company on a fully-diluted basis. The Company concluded that the amendment to the Convertible Notes in August 2020 represented an extinguishment. Given that the Holders of the Convertible Notes were a related party, the amendment was treated as a related party extinguishment of the original Convertible Notes and accounted for as a capital transaction. The Company recognized the difference between the carrying value of the notes as of the extinguishment date and the fair value post modification as a $ 1.4 million increase to additional paid-in capital during the year ended December 31, 2020. The Company also evaluated the Amended Notes agreement for embedded features that might require bifurcation from the Amended Notes. The ability for each holder to elect to redeem the Amended Notes upon a change of control resulted in a change in control derivative liability feature that met the definition of a derivative and required bifurcation from the Amended Notes. The Company allocated a value of $ 1.0 million to the change in control derivative liability feature based on a probability assessment at the date of issuance as of the amendment date. The change in value of the Change of Control Derivative Liability – Related Party as a result of the extinguishment of $ 0.1 million was recorded as an increase to additional paid-in capital. At each balance sheet date, the Company remeasured the fair value of the Change of Control Derivative Liability – Related Party, with changes in fair value recognized as a component of other income (expense) in the consolidated statements of operations and comprehensive loss. For the year ended December 31, 2020, the Company recorded an increase to the Change of Control Derivative Liability – Related Party of $ 16.8 million (Note 3). In February 2021, the Amended Notes converted into shares of the Company’s Series A-1 Preferred Stock issued in conjunction with the Oppilan and Zomagen acquisitions (Note 5). Upon conversion, the Company approved an in-substance amendment which allowed for the holders to receive shares based upon the change of control terms of the Amended Notes, even though a change of control, as defined in the Amended Notes agreement, had not been met. Management concluded that the amendment resulted in an instrument substantially different from the original, resulting in the overall transaction being accounted for as an extinguishment. The Company recorded a final fair value adjustment during the year ended December 31, 2021 of $ 6.9 million based on the estimated fair value as of the extinguishment date. Upon extinguishment and conversion, the difference between the fair value of the Amended Notes and the Change of Control Derivative Liability – Related Party of $ 26.7 million and the fair value of securities received of $ 31.4 million, was recorded as a reduction of $ 4.7 million to additional paid-in capital, as the holders of the notes were related parties. For the year ended December 31, 2020, interest expense recorded associated with the Amended Notes was $ 0.1 million. As of December 31, 2021, the Company had no long-term debt outstanding. Convertible SAFE Notes – Related Party From January 2020 through July 2020, the Company received $ 2.8 million of advances from several related party investors. In August 2020, the Company amended the terms of the advances, resulting in the Company entering into multiple Simple Agreement for Future Equity arrangements with the same related party investors. The amendment was accounted for as a modification and the Company recorded the difference between the carrying value and the fair value of the notes of $ 0.2 million as an increase to additional paid-in capital at the date of modification, as the holders of the SAFE Notes were related parties. The modified terms of these SAFE Notes are included below, and collectively referred to as the “Convertible SAFE Notes”. January 2020 SAFE In January 2020, the Company raised $ 0.2 million by entering into a Simple Agreement for Future Equity (“January 2020 SAFE”) with certain related party investors. The January 2020 SAFE had no maturity date and bore no interest. The holders of the January 2020 SAFE had the right, at the election of the holders, together with the Amended Notes, to convert the January 2020 SAFE purchase amount and Amended Notes’ principal, into an aggregate of 16,085,121 shares of fully paid and nonassessable shares of a newly created series of preferred stock of the Company with a 1x liquidation preference. Upon the occurrence of a sale of the Company or an IPO, each holder could elect to require the Company to provide in the definitive acquisition agreement governing such event to provide that the holders would receive an aggregate of 69.75 % of the proceeds that were otherwise payable or issuable to the Company’s equity holders in such event. Upon an event of dissolution, the holders of the January 2020 SAFE could have received cash payment equal to the purchase amount. The Company determined that the January 2020 SAFE was not legal form debt (i.e., no creditors’ rights) but allowed for redemption based upon certain events that were outside of the control of the Company. The January 2020 SAFE was classified as a marked-to-market liability pursuant to ASC 480, Distinguishing Liabilities from Equity . The January 2020 SAFE was measured at fair value at issuance and each reporting period, with changes in fair value recorded within the consolidated statements of operations and comprehensive loss (Note 3). The January 2020 SAFE converted into 555,297 shares of the Company’s A-1 Convertible Preferred Stock issued in February 2021 in conjunction with the Oppilan and Zomagen acquisitions referred to in Note 5 above. February 2020 SAFE In February 2020, the Company entered into a Simple Agreement for Future Equity (“February 2020 SAFE”) with certain related parties that allowed for a series of advances and raised $ 1.3 million between February 2020 and April 2020. The February 2020 SAFE had no maturity date and bore no interest. The holders of the February 2020 SAFE had the right upon a financing to convert the purchase amount automatically into the type of stock issued in the financing at a per share conversion price equal to the lowest price paid by investors in the financing. The holders of the February 2020 SAFE had a right upon conversion of the Amended Notes to receive an aggregate of 784,341 shares of the existing Preferred Stock then authorized by the Company (“Equity Kicker”). Upon the occurrence of a sale of the Company or an IPO, each holder could elect to redeem the February 2020 SAFE at a price equal to the purchase amount. Upon sale of the Company, in addition to receiving the purchase amount, each holder could have elected to receive the Equity Kicker or required the Company to provide in the definitive acquisition agreement governing such event to provide that the holders would receive an aggregate of 5.25 % of the proceeds that were otherwise payable or issuable to the Company’s equity holders in such event. Upon an event of dissolution, the holders of the February 2020 SAFE could have received cash payment equal to the purchase amount. The Company determined that the February 2020 SAFE was not legal form debt (i.e., no creditors’ rights) but allowed for redemption based upon certain events that were outside of the control of the Company. The February 2020 SAFE was classified as a marked-to-market liability pursuant to ASC 480, Distinguishing Liabilities from Equity . The February 2020 SAFE was measured at fair value, with changes in fair value recorded within the consolidated statements of operations and comprehensive loss (Note 3). The February 2020 SAFE converted into 922,875 shares of the Company’s Series A-1 Preferred Stock issued in February 2021 in conjunction with the Oppilan and Zomagen acquisitions referred to in Note 5 above. May 2020 SAFE In May 2020, the Company entered into a Simple Agreement for Future Equity (“May 2020 SAFE”) with investors that allowed for a series of advances and raised $ 4.6 million between May 2020 and December 2020. The May 2020 SAFE had no maturity date and bore no interest. The holders of the May 2020 SAFE had the right to convert the purchase amount automatically into the type of stock issued in a qualified financing at a per share conversion price equal to the lowest price paid by investors in the financing. Upon the occurrence of a sale of the Company or an IPO, each holder could elect to redeem the May 2020 SAFE at a price equal to purchase amount together with a premium equal to the purchase amount. Upon an event of dissolution, the holders of the May 2020 SAFE could have received cash payment equal to the purchase amount. The Company determined that the May 2020 SAFE was not legal form debt (i.e., no creditors’ rights) but allowed for redemption based upon certain events that were outside of the control of the Company. The May 2020 SAFE was classified as a marked-to-market liability pursuant to ASC 480, Distinguishing Liabilities from Equity . The May 2020 SAFE was measured at fair value, with changes in fair value recorded within the consolidated statements of operations and comprehensive loss (Note 3). The May 2020 SAFE converted into 962,423 shares of the Company’s Series A-1 Preferred Stock issued in February 2021 in conjunction with the Oppilan and Zomagen acquisitions referred to in Note 5 above. January 2021 SAFE In January 2021, the Company raised $ 0.5 million by entering into a Simple Agreement for Future Equity (“January 2021 SAFE”) with certain related party investors. The January 2021 SAFE had no maturity date and bore no interest. The holders of the January 2021 SAFE had the right to convert the purchase amount automatically into the type of stock issued in a qualified financing at a per share conversion price equal to the lowest price paid by investors in the financing. Upon the occurrence of a sale of the Company or an IPO, each holder could elect to redeem the January 2021 SAFE at a price equal to the purchase amount together with a premium equal to the purchase amount. Upon an event of dissolution, the holders of the January 2021 SAFE could have received cash payment equal to the purchase amount. The Company determined that the January 2021 SAFE was not legal form debt (i.e., no creditors’ rights) but allowed for redemption based upon certain events that were outside of the control of the Company. The January 2021 SAFE was classified as a marked-to-market liability pursuant to ASC 480, Distinguishing Liabilities from Equity . The January 2021 SAFE was measured at fair value, with changes in fair value recorded within the consolidated statements of operations and comprehensive loss (Note 3). The January 2021 SAFE converted into 49,346 shares of the Company’s Series A Preferred Stock issued in February 2021 in conjunction with the Oppilan and Zomagen acquisitions referred to in Note 5 above. In connection with the closing of the initial public offering, the 2,440,595 and 49,346 outstanding shares of Series A-1 Preferred Stock and Series A Preferred Stock, respectively, associated with the Convertible SAFE Notes converted into 2,489,941 shares of common stock. See Note 1 above for a description of the IP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itigation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8. Convertible Preferred Stock Series A Convertible Preferred Shares On February 26, 2021, the Company received gross proceeds of $ 57.3 million in cash in connection with its Series A Preferred Stock financing from various related party investors. The Company issued 6,283,401 shares at a purchase price of $ 9.12 per share. The Company incurred issuance costs related to its Series A Preferred Stock financing of $ 0.4 million, which were recorded as a reduction of the total proceeds. The Series A purchase agreement allowed the original investors to purchase an additional 6,250,504 shares of Series A convertible preferred shares (the “Additional Shares”), on the same terms and conditions as the original issuance at the original issue price of $ 9.12 per share (the “Second Closing” or “Tranche Liability”) upon the election of at least a majority of the then outstanding shares. On June 10, 2021, the Series A Preferred Stock investors exercised their right to purchase the Additional Shares, and the Company received an additional $ 57.0 million in proceeds in the second closing of the Series A Preferred Stock financing. The Series A Preferred Stock has a $ 0.0001 par value. Deemed Dividend On February 26, 2021, in connection with the $ 57.3 million in cash received with the Series A Preferred Stock financing, the Company issued 507,133 incremental common shares to a Series A investor. The fair value of the incremental common shares of $ 1.6 million was treated as a deemed dividend during the year ended December 31, 2021. The deemed dividend is reflected on the face of the consolidated statement of operations and comprehensive loss for the year ended December 31, 2021 as a reduction to net loss to arrive at net loss attributable to common shareholders. Series A Convertible Shares – Tranche Liability The rights and preferences of the Series A Preferred Stock sold under the two tranches had the same rights and preferences. The Company concluded that these rights or obligations of the investors to participate in tranches of Series A convertible preferred shares met the definition of a freestanding financial instrument that was required to be recorded as a liability at fair value as (i) the instruments were legally detachable and separately exercisable from the Series A convertible preferred shares and (ii) the rights would require the Company to transfer assets upon future closings of the Series A convertible preferred shares. In addition, the Company was obligated to issue 507,133 shares of common stock to a Series A investor if they participated in the second tranche. Given the common shares were linked to the second tranche, they were also considered a component of the Tranche Liability. Upon the closing of the Series A Preferred Stock financing in February 2021, the fair value of the tranche right was $ 1.5 million. On June 10, 2021, the Series A Preferred Stock investors exercised their right and the Company received an additional $ 57.0 million in proceeds in the second closing of the Series A Preferred Stock financing. The Company recorded a change in fair value of the Series A Tranche Liability of $ 5.5 million, which was recognized in the Company’s consolidated statement of operations and comprehensive loss for the year ended December 31, 2021. Series A-1 Convertible Preferred Shares On February 26, 2021, the Company issued 4,049,143 and 2,003,768 shares of Series A-1 Preferred Stock to the former equity and debt security holders of Oppilan and Zomagen, respectively. Additionally, on February 26, 2021, the Company issued 12,713,585 shares of Series A-1 Preferred Stock upon the conversion of the Amended Notes and Convertible SAFE Notes with a principal amount outstanding of $ 9.8 million (Note 6). Series B Convertible Preferred Shares On September 9, 2021, the Company received gross proceeds of $ 51.0 million in cash in connection with its Series B Preferred Stock financing from various related party investors. The Company issued 4,029,275 shares of Series B Preferred Stock, $ 0.0001 par value, at a purchase price of $ 12.66 per share. The Company incurred issuance costs related to its Series B Preferred Stock financing of $ 0.2 million, which were recorded as a reduction of the total proceeds. The Series B Preferred Stock has a liquidation preference of 1.0 x the original issue price of $ 12.66 , is pari passu with the Series A Preferred Stock and automatically converts into shares of common stock upon an initial public offering of at least $ 75.0 million. Conversion of Convertible Preferred Shares into Common Stock In connection with the closing of the Company’s initial public offering in October 2021, all 12.5 million outstanding shares of Series A Preferred Stock, 18.8 million outstanding shares of Series A-1 Preferred Stock and 4.0 million shares of Series B Preferred Stock converted into an aggregate of 35.3 million shares of common stock. Description of Securities Prior to the Company’s IPO, the rights and preferences of the convertible preferred stock were as follows: Dividends The holders of then outstanding shares of Series A Preferred Stock and Series B Preferred Stock (“Senior Convertible Preferred Stock”) were entitled to receive, only when, as and if declared by the Board of Directors, out of any funds and assets legally available therefore, dividends at the rate of 8.0 % of the applicable original issue price of $ 9.12 and $ 12.66 per share for each share of Series A and Series B Preferred Stock, respectively, prior and in preference to any declaration or payment of any other dividend (other than dividends on shares of common stock payable in shares of common stock). The right to receive dividends on shares of Senior Convertible Preferred Stock pursuant to the preceding sentence were not cumulative, and no right to dividends were to accrue to holders of Senior Convertible Preferred Stock by reason of the fact that dividends on said shares were not declared. The Company could not declare, pay or set aside any dividends on shares of Series A-1 Preferred Stock, common stock or any other class or series of capital stock of the Company (other than dividends on shares of common stock payable in shares of common stock). The original issue price of the Series A-1 Preferred Stock was $ 9.56 per share. No dividends were declared from the date of issuance of the convertible preferred shares through the initial public offering date in October 2021 when the convertible preferred shares converted into common stock. Liquidation In the event of (a) any voluntary liquidation, dissolution or winding up of the Company, the holders of shares of Senior Convertible Preferred Stock then outstanding were to be entitled to be paid out of the assets of the Company available for distribution to its stockholders, and (b) a deemed liquidation event, the holders of shares of Senior Convertible Preferred Stock then outstanding were to be entitled to be paid out of the consideration payable to stockholders in such deemed liquidation event or out of the available proceeds, as applicable, on a pari passu basis among each other, before any payments could be made to the holders of Series A-1 Preferred Stock or common stock by reason of their ownership thereof, an amount per share equal to one times the applicable original issue price, plus any dividends declared but unpaid thereon. If, upon any such liquidation, dissolution or winding up of the Company or deemed liquidation event, the assets of the Company available for distribution to its stockholders were insufficient to pay the holders of shares of Senior Convertible Preferred Stock the full amount to which they were entitled, the holders of shares of Senior Convertible Preferred Stock would share ratably in any distribution of the assets available for distribution in proportion to the respective amounts which would have otherwise been payable in respect of the shares held by them upon such distribution if all amounts payable on or with respect to such shares were paid in full. In the event of (a) any voluntary or involuntary liquidation, dissolution or winding up of the Company, after the payment in full of all preferred liquidation amounts required to be paid to the holders of shares of Senior Convertible Preferred Stock, the remaining assets of the Company available for distribution to its stockholders and not payable to the holders of Senior Convertible Preferred Stock as defined above, or (b) a deemed liquidation event, after the payment in full of all preferred liquidation amounts required to be paid to the holders of shares of Senior Convertible Preferred Stock the consideration available for distribution to the stockholders of the Company and not payable to the holders of shares of Senior Convertible Preferred Stock, or the available proceeds not payable to the holders of shares of Senior Convertible Preferred Stock pursuant to the preceding paragraph, as the case may be, were to be distributed among the holders of the shares of Senior Convertible Preferred Stock, Series A-1 Preferred Stock and common stock, pro rata based on the number of shares held by each such holder, treating for this purpose all such shares of Senior Convertible Preferred Stock and Series A-1 Preferred Stock as if they had been converted to common stock pursuant to the terms of the Second Amended and Restated Certificate of Incorporation immediately prior to such liquidation, dissolution or winding up of the Company or such deemed liquidation event. Conversion Each share of Senior Convertible Preferred Stock and Series A-1 Preferred Stock were convertible, at the option of the holder thereof, at any time and from time to time, and without the payment of additional consideration by the holder thereof, into such number of fully paid and non-assessable shares of common stock as was determined by dividing the applicable original issue price by the applicable conversion price in effect at the time of conversion, provided that such holder could waive such option to convert upon written notice to the Company. The conversion price was initially equal to $ 9.12 , $ 12.66 and $ 9.56 per share for the Series A Preferred Stock, Series B Preferred Stock and Series A-1 Preferred Stock, respectively, and was subject to adjustment. In the event of a liquidation, dissolution or winding up of the Company or a deemed liquidation event, the conversion rights would terminate at the close of business on the last full day preceding the date fixed for the payment of any such amounts distributable on such event to the holders of Senior Convertible Preferred Stock and Series A-1 Preferred Stock, provided that the foregoing termination of conversion rights did not affect the amount otherwise paid or payable to holders of Senior Convertible Preferred Stock and Series A-1 Preferred Stock pursuant to such liquidation, dissolution or winding up of the Company or a deemed liquidation event. Upon either (a) the closing of the sale of shares of common stock to the public at a price of at least $ 12.66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75.0 million of gross proceeds to the Company and in connection with such offering the common stock was listed for trading on the Nasdaq Stock Market’s National Market, the New York Stock Exchange or another exchange or marketplace approved by the Board of Directors, or (b) the date and time, or the occurrence of an event, specified by vote or written consent of the Requisite Holders, then (i) all outstanding shares of Senior Convertible Preferred Stock and Series A-1 Preferred Stock would automatically be converted into shares of common stock, at the then effective conversion rate as calculated and (ii) such shares could not be reissued by the Company. Voting Rights On any matter presented to the stockholders of the Company for their action or consideration at any meeting of stockholders of the Company, each holder of outstanding shares of Senior Convertible Preferred Stock and Series A-1 Preferred Stock was entitled to cast the number of votes equal to the number of whole shares of common stock into which the shares of Senior Convertible Preferred Stock and Series A-1 Preferred Stock held by such holder was convertible into as of the record date for determining stockholders entitled to vote on such matter. Except as provided by law or by the other provisions of the Second Amended and Restated Certificate of Incorporation, holders of Senior Convertible Preferred Stock and Series A-1 Preferred Stock voted together with the holders of common stock as a single class and on an as-converted to common stock basis. Redemption The shares of Senior Convertible Preferred Stock and Series A-1 Preferred Stock were not redeemable by any holder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 xml:space="preserve">9. Stockholders’ Deficit Common Stock The Company is authorized to issue up to 900,000,000 and 47,603,832 shares of common stock each having a par value of $ 0.0001 par value as of December 31, 2021 and 2020, respectively. Holders of outstanding shares of common stock are entitled to one vote for each share of common stock held at all meetings of stockholders. Prior to the Company’s IPO, the common stockholders were not entitled to vote on any amendment to the Second Amended and Restated Certificate of Incorporation that related solely to the terms of one or more outstanding series of Preferred Stock if the holders of such affected series are entitled to vote thereon. Subject to the rights of the holders of any class of the Company’s capital stock having any preference or priority over common stock, the holders of common stock are entitled to receive dividends that are declared by the Company’s board of directors out of legally available funds. Common stock reserved for future issuance is as follows (in common stock equivalents shares) as of December 31, 2021:
December 31,
2021
Issued and outstanding:
Stock options 6,010,490
Restricted stock awards 117,872
Restricted stock units 675,679
Authorized for future stock award grants:
2021 Equity Incentive Plan 3,799,570
2021 Employee Stock Purchase Plan 510,000
Total 11,113,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In February 2021, the Company assumed a lease in Encinitas, California and in June 2021, the Company signed a five-year lease amendment and renewal which added an additional term and additional suites in the office building in Encinitas, California. The non-cancellable lease was effective July 1, 2021 and expires on June 30, 2026 . In March 2021, the Company signed a three-year lease for a multi-functional ventilated lab room and office space in Ghent, Belgium. The non-cancellable lease was effective July 1, 2021 and expires on June 30, 2024 . The lab room lease contains two two-year renewal options. In September 2021, the Company executed a lease which adds existing office space in its existing building in Encinitas, California. The non-cancellable lease was effective September 16, 2021 and expires on June 30, 2026 . The office building leases do not contain renewal options. There were no future minimum rental payments as of December 31, 2020. Future minimum rental payments under operating leases as of December 31, 2021 (in thousands) are as follows:
Operating
Leases
Years ending December 31,
2022 $ 381
2023 391
2024 370
2025 349
2026 and thereafter 177
$ 1,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1. Stock-Based Compensation Equity Incentive Plan In February 2021, the Company adopted its 2019 Equity Incentive Plan (the “2019 Plan”). The 2019 Plan provided for the grant of incentive stock options, non-statutory stock options, stock appreciation rights, restricted stock awards and restricted stock units to employees, directors or consultants of the Company. The 2019 Plan provided that the maximum aggregate number of shares of the Company’s common stock reserved and available for issuance under the 2019 Plan was 6,198,493 . In October 2021, the 2019 Plan was terminated and the Company’s board of directors adopted, and the Company’s stockholders approved, the 2021 Equity Incentive Plan (the “2021 Plan”), which became effective on October 19, 2021. The 2021 Plan provides for the grant of incentive stock options, non-statutory stock options, stock appreciation rights, restricted stock, restricted stock units and performance awards to employees, directors or consultants of the Company. The number of common shares available for issuance under the 2021 Plan is 5,612,000 shares of common stock plus any common shares subject to stock options, restricted stock units or similar awards granted under the 2019 Plan that expire, are forfeited or otherwise terminate without having been exercised in full, are tendered to or withheld by the Company for payment of an exercise price or for tax withholding obligations or are forfeited to or repurchased by the Company due to failure to vest, with the maximum number of common shares to be added to the 2021 Plan equal to 4,978,561 common shares. Additionally, shares available for issuance under the 2021 Plan increase on the first day of each fiscal year, beginning with the Company’s 2023 fiscal year, equal to the lesser of 5,102,000 common shares, 5 % of the outstanding common shares on the last day of the immediately preceding fiscal year, or such number of common shares determined by the board of directors. Options granted under the 2019 Plan and 2021 Plan (the “Plans”) generally vest over a period of between 2 and 4 years and expire 10 years from grant date. As of December 31, 2021 and 2020, the Company had 5,612,000 and 2,627,540 shares, respectively, authorized for issuance under the Plans, and 3,799,570 and 1,047,521 shares, respectively, remained available for grant. Total share-based compensation expense related to share-based awards was comprised of the following (in thousands):
Year Ended December 31,
2021 2020
Research and development $ 820 $ 29
General and administrative 1,910 16
Total stock-based compensation expense $ 2,730 $ 45 Stock Options The following table summarizes stock option activity for the year ended December 31, 2021:
Weighted
Weighted Average
Average Remaining Aggregate
Number Exercise Contractual Intrinsic
of Shares Price Term Value
(in years) (in thousands)
Outstanding as of December 31, 2020 1,547,753 $ 0.20 8.76 $ 299
Granted 4,694,554 8.70
Exercised ( 197,004 ) 0.37
Forfeited and cancelled ( 34,813 ) 0.20
Outstanding as of December 31, 2021 6,010,490 $ 6.83 9.27 $ 78,630
Options vested and expected to vest as of December 31, 2021 6,010,490 $ 6.83 9.27 $ 78,630
Options exercisable as of December 31, 2021 1,259,642 $ 1.53 8.19 $ 23,100 The weighted average grant date fair value of stock options granted during the years ended December 31, 2021 and 2020 was $ 5.90 and $ 0.10 per share, respectively. The intrinsic value of a stock option or restricted award is the difference between the market price of the common stock at measurement date and the exercise price of the option. The total intrinsic value of stock options exercised during the year ended December 31, 2021 was $ 2.2 million. The total intrinsic value of stock options exercised during the year ended December 31, 2020 was an immaterial amount. The fair value of each option award is estimated on the date of grant using the Black-Scholes model. The following assumptions were used in the Black-Scholes option pricing model to estimate the fair value of stock options granted to employees under the Company’s Plans during the periods presented:
Year Ended December 31,
2021 2020
Risk-free interest rate 0.7 % - 1.3 % 1.6 %
Expected volatility 75.0 % - 80.0 % 80.0 %
Expected term (in years) 5.0 - 10.0 5.8
Expected dividend yield — — Risk-free interest rate. The risk-free interest rate is based on the U.S. Treasury yield in effect at the time of grant for zero coupon U.S. Treasury bonds with maturities similar to the expected term of the award being valued. Expected volatility . Given the Company’s limited historical stock price volatility date,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 available. Expected term. The expected term represents the period of time that options are expected to be outstanding. Because the Company does not have historical exercise behavior, it determined the expected life assumption using the simplified method for employees, which is an average of the contractual term of the option and its vesting period. The expected term for nonemployee options is generally the contractual term. Expected dividend yield. The Company bases the expected dividend yield assumption on the fact that it has never paid cash dividends and has no present intention to pay cash dividends and, therefore, used an expected dividend yield of zero . Stock-based compensation expense related to stock options was $ 2.5 million for the year ended December 31, 2021, and an immaterial amount for the year ended December 31, 2020. As of December 31, 2021, unrecognized stock-based compensation was $ 24.8 million which is expected to be recognized over the weighted average period of 2.8 years. Restricted Stock Awards The Company grants restricted stock awards pursuant to the Plans and satisfies such grants through the issuance of new shares. Restricted stock awards generally vest over a period of 3 years . Upon the termination of service of a restricted stockholder, the Company has the option to repurchase any unvested shares and based on this, restricted stock awards are not included in outstanding common stock until fully vested. During the years ended December 31, 2021 and 2020, the Company repurchased 9,079 and 12,097 shares, respectively. The following table summarizes restricted stock award activity for the year ended December 31, 2021:
Weighted
Average
Grant Date
Number Fair Value
of Shares Per Share
Unvested balance as of December 31, 2020 128,030 $ 0.10
Granted 95,296 3.44
Vested ( 96,375 ) 0.10
Forfeited and cancelled ( 9,079 ) 0.10
Unvested balance as of December 31, 2021 117,872 $ 2.80 The Company records a liability for unvested restricted stock awards subject to repurchase and reduces the liability as the underlying shares vest. The liability was immaterial as of December 31, 2021 and 2020. The total fair value of restricted stock awards vested during the years ended December 31, 2021 and 2020 was immaterial. As of December 31, 2021, there was approximately $ 0.3 million of unrecognized stock-based compensation cost pertaining to restricted stock awards that will be recognized over a weighted average period of 1.9 years. Restricted Stock Units The Company grants restricted stock units pursuant to the Plans and satisfies such grants through the issuance of new shares as they vest. Restricted stock units generally vest over a period of 4 years . The following table summarizes restricted stock unit activity for the year ended December 31, 2021:
Weighted
Average
Grant Date
Number Fair Value
of Shares Per Share
Balance as of December 31, 2020 — $ —
Granted 675,679 14.78
Unvested as of December 31, 2021 675,679 $ 14.78 As of December 31, 2021, there was approximately $ 9.9 million of unrecognized stock-based compensation cost pertaining to restricted stock units that will be recognized over a weighted average period of 3.9 years. Employee Stock Purchase Plan In October 2021, the board of directors and stockholders approved the 2021 Employee Stock Purchase Plan (“ESPP”) which became effective on October 19, 2021. The maximum number of shares of common stock that will be made available for sale under the ESPP is equal to 510,000 shares of common stock. In addition, the number of shares of common stock available for issuance under the ESPP will be increased on the first day of each fiscal year, beginning with fiscal year 2023, in an amount equal to the lesser of 1,020,000 shares of common stock, 1 % of the outstanding shares of common stock on the last day of the immediately preceding fiscal year or such number of common shares determined by the board of directors. Participating employees purchase stock under the ESPP at a price equal to the lower of 85 % of the closing price on the applicable offering commencement date or 85 % of the closing price on the applicable offering termination date. The ESPP provides for two offering periods of six months ’ duration with purchase periods terminating on either May 15 or November 15. Contributions under the ESPP are limited to a maximum of 15 % of an employee’s eligible compensation and a maximum of 3,000 shares per year. Total stock-based compensation expense recognized related to the ESPP for the year ended December 31, 2021 was an immaterial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70791000</v>
      </c>
      <c r="C3" s="7" t="n">
        <v>244000</v>
      </c>
    </row>
    <row r="4">
      <c r="A4" s="4" t="inlineStr">
        <is>
          <t>Marketable securities</t>
        </is>
      </c>
      <c r="B4" s="6" t="n">
        <v>187785000</v>
      </c>
    </row>
    <row r="5">
      <c r="A5" s="4" t="inlineStr">
        <is>
          <t>Prepaid expenses and other assets (includes related party amounts of $29 and $0, respectively)</t>
        </is>
      </c>
      <c r="B5" s="6" t="n">
        <v>4444000</v>
      </c>
      <c r="C5" s="6" t="n">
        <v>1000</v>
      </c>
    </row>
    <row r="6">
      <c r="A6" s="4" t="inlineStr">
        <is>
          <t>Total current assets:</t>
        </is>
      </c>
      <c r="B6" s="6" t="n">
        <v>263020000</v>
      </c>
      <c r="C6" s="6" t="n">
        <v>245000</v>
      </c>
    </row>
    <row r="7">
      <c r="A7" s="4" t="inlineStr">
        <is>
          <t>Property and equipment, net</t>
        </is>
      </c>
      <c r="B7" s="6" t="n">
        <v>254000</v>
      </c>
      <c r="C7" s="6" t="n">
        <v>0</v>
      </c>
    </row>
    <row r="8">
      <c r="A8" s="4" t="inlineStr">
        <is>
          <t>Marketable securities</t>
        </is>
      </c>
      <c r="B8" s="6" t="n">
        <v>28148000</v>
      </c>
    </row>
    <row r="9">
      <c r="A9" s="4" t="inlineStr">
        <is>
          <t>Other long-term assets</t>
        </is>
      </c>
      <c r="B9" s="6" t="n">
        <v>60000</v>
      </c>
    </row>
    <row r="10">
      <c r="A10" s="4" t="inlineStr">
        <is>
          <t>Total assets</t>
        </is>
      </c>
      <c r="B10" s="6" t="n">
        <v>291482000</v>
      </c>
      <c r="C10" s="6" t="n">
        <v>245000</v>
      </c>
    </row>
    <row r="11">
      <c r="A11" s="3" t="inlineStr">
        <is>
          <t>Current liabilities</t>
        </is>
      </c>
    </row>
    <row r="12">
      <c r="A12" s="4" t="inlineStr">
        <is>
          <t>Accounts payable (includes related party amounts of $0 and $238, respectively)</t>
        </is>
      </c>
      <c r="B12" s="6" t="n">
        <v>4661000</v>
      </c>
      <c r="C12" s="6" t="n">
        <v>1102000</v>
      </c>
    </row>
    <row r="13">
      <c r="A13" s="4" t="inlineStr">
        <is>
          <t>Accrued expenses (includes related party amounts of $175 and $17, respectively)</t>
        </is>
      </c>
      <c r="B13" s="6" t="n">
        <v>7622000</v>
      </c>
      <c r="C13" s="6" t="n">
        <v>301000</v>
      </c>
    </row>
    <row r="14">
      <c r="A14" s="4" t="inlineStr">
        <is>
          <t>Total current liabilities</t>
        </is>
      </c>
      <c r="B14" s="6" t="n">
        <v>12283000</v>
      </c>
      <c r="C14" s="6" t="n">
        <v>1403000</v>
      </c>
    </row>
    <row r="15">
      <c r="A15" s="4" t="inlineStr">
        <is>
          <t>Change of control derivative liability - related party</t>
        </is>
      </c>
      <c r="C15" s="6" t="n">
        <v>16849000</v>
      </c>
    </row>
    <row r="16">
      <c r="A16" s="4" t="inlineStr">
        <is>
          <t>Convertible promissory notes - related party</t>
        </is>
      </c>
      <c r="C16" s="6" t="n">
        <v>2920000</v>
      </c>
    </row>
    <row r="17">
      <c r="A17" s="4" t="inlineStr">
        <is>
          <t>Convertible SAFE notes at fair value - related party</t>
        </is>
      </c>
      <c r="C17" s="6" t="n">
        <v>9727000</v>
      </c>
    </row>
    <row r="18">
      <c r="A18" s="4" t="inlineStr">
        <is>
          <t>Total liabilities</t>
        </is>
      </c>
      <c r="B18" s="6" t="n">
        <v>12283000</v>
      </c>
      <c r="C18" s="6" t="n">
        <v>30899000</v>
      </c>
    </row>
    <row r="19">
      <c r="A19" s="4" t="inlineStr">
        <is>
          <t>Commitments and contingencies (Note 7)</t>
        </is>
      </c>
      <c r="B19" s="4" t="inlineStr">
        <is>
          <t xml:space="preserve"> </t>
        </is>
      </c>
      <c r="C19" s="4" t="inlineStr">
        <is>
          <t xml:space="preserve"> </t>
        </is>
      </c>
    </row>
    <row r="20">
      <c r="A20" s="3" t="inlineStr">
        <is>
          <t>Stockholders' deficit:</t>
        </is>
      </c>
    </row>
    <row r="21">
      <c r="A21" s="4" t="inlineStr">
        <is>
          <t>Common stock, $0.0001 par value; 900,000,000 and 47,603,832 shares authorized at December 31, 2021 and December 31, 2020, respectively; 50,526,702 and 2,187,187 shares issued at December 31, 2021 and December 31, 2020, respectively; 50,408,830 and 2,059,157 shares outstanding at December 31, 2021 and December 31, 2020, respectively</t>
        </is>
      </c>
      <c r="B21" s="6" t="n">
        <v>5000</v>
      </c>
    </row>
    <row r="22">
      <c r="A22" s="4" t="inlineStr">
        <is>
          <t>Additional paid-in capital</t>
        </is>
      </c>
      <c r="B22" s="6" t="n">
        <v>397051000</v>
      </c>
      <c r="C22" s="6" t="n">
        <v>1847000</v>
      </c>
    </row>
    <row r="23">
      <c r="A23" s="4" t="inlineStr">
        <is>
          <t>Accumulated other comprehensive income (loss)</t>
        </is>
      </c>
      <c r="B23" s="6" t="n">
        <v>-58000</v>
      </c>
    </row>
    <row r="24">
      <c r="A24" s="4" t="inlineStr">
        <is>
          <t>Accumulated deficit</t>
        </is>
      </c>
      <c r="B24" s="6" t="n">
        <v>-117799000</v>
      </c>
      <c r="C24" s="6" t="n">
        <v>-32501000</v>
      </c>
    </row>
    <row r="25">
      <c r="A25" s="4" t="inlineStr">
        <is>
          <t>Total stockholders' deficit</t>
        </is>
      </c>
      <c r="B25" s="6" t="n">
        <v>279199000</v>
      </c>
      <c r="C25" s="6" t="n">
        <v>-30654000</v>
      </c>
    </row>
    <row r="26">
      <c r="A26" s="4" t="inlineStr">
        <is>
          <t>Total liabilities and stockholders' deficit</t>
        </is>
      </c>
      <c r="B26" s="7" t="n">
        <v>291482000</v>
      </c>
      <c r="C26" s="7" t="n">
        <v>2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2.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Year ended December 31,
2021 2020
(in thousands, except share and per share amounts)
Numerator:
Net loss $ ( 83,746 ) $ ( 28,174 )
Deemed dividend ( 1,552 ) —
Net loss attributable to common shareholders $ ( 85,298 ) $ ( 28,174 )
Denominator:
Weighted average shares of common stock outstanding, 12,825,598 1,988,585
Basic and diluted net loss per share attributable to common $ ( 6.65 ) $ ( 14.17 ) The table below provides potentially dilutive securities not included in the calculation of the diluted net loss per share (in common stock equivalent shares) at December 31, 2021 and 2020, because to do so would be anti-dilutive. Excluded from the table at December 31, 2020 is the potential impact from the Amended Notes and Convertible SAFE Notes, as the number of shares was unknown at that time:
Year ended December 31,
2021 2020
Shares issuable upon exercise of stock options 6,010,490 1,547,753
Unvested restricted stock units 675,679 —
Unvested restricted stock awards 117,872 128,030
Shares purchasable under the 2021 Employee Stock Purchase Plan 8,281 —
Total 6,812,322 1,675,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3. Employee Benefit Plan Effective March 1, 2021, the Company assumed a defined contribution 401(k) plan from a related party—Kalika Biosciences, Inc. ("Kalika") (Note 15)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as of December 31, 2021, since the adoption of the 401(k) plan. In December 2021, the Company amended the 401(k) plan, effective February 15, 2022, and added a provision for an employer matching contribution in the amount of 50 % of the first 8 % of employee contributions to the 401(k) plan. In February 2022, the Company further amended the 401(k) plan, effective March 31, 2022, to adjust the vesting schedule related to the employer matching contributions. The vesting schedule for employer matching contributions was changed to a 3-year graded vesting schedule, with contributions vesting 35 %, 70 % and 100 % at the ends of the first, second and third years of employment with the Company,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Income tax expense for both domestic and foreign operations was immaterial for the years ended December 31, 2021 and 2020. We included income tax expense in other (income) expense in the consolidated statements of operations and comprehensive loss for the years ended December 31, 2021 and 2020. A reconciliation of the federal statutory rate to the effective tax rate for loss from continuing operations for the years ended December 31, 2021 and 2020 is as follows:
Year Ended December 31,
2021 2020
% of pre-tax loss
Statutory federal income tax rate 21.0 % 21.0 %
Convertible notes - 4.1 % - 15.8 %
IPR&amp;D - 5.4 % 0.0 %
Other - 0.8 % 0.0 %
Valuation allowance - 10.7 % - 5.2 %
Effective income tax rate 0.0 % 0.0 % Significant components of the deferred tax balances at December 31, 2021 and 2020 are presented below (in thousands):
Year Ended December 31,
2021 2020
Deferred tax balances
Net operating losses $ 15,362 $ 2,307
Other 1,179 —
Valuation allowance ( 16,541 ) ( 2,307 )
Total deferred tax balances, net of valuation allowance $ — $ — Deferred income taxes reflect the net tax effects of temporary differences between the carrying amount of assets and liabilities for financial reporting purposes and the amounts used for income tax purposes. The Company maintains a valuation allowance for its net deferred tax assets due to the uncertainty that such assets will be realized and evaluates the recoverability of its deferred tax assets on at least an annual basis. The Company has determined that its deferred tax assets are not realizable due to a lack of certainty regarding projected future profits. For the years ended December 31, 2021 and 2020, the Company had federal net operating loss (“NOL”) carryforwards of $ 26.7 million and $ 11.0 million, respectively. The losses do not expire, but are limited to 80 % utilization against taxable income. For the year ended December 31, 2021, the Company had United Kingdom pre-trading expenditures of approximately $ 39.0 million. All expenditures were incurred after May 2015. Tax relief for pre-trading expenditures is generally limited to the expenditures incurred in the seven years prior to trade commencing. Due to the Company's history of losses and uncertainty regarding future earnings, a valuation allowance has been recorded against the Company's deferred tax assets, as it is not more likely than not that such assets will be realized. Pursuant to Internal Revenue Code (“IRC”) of 1986, as amended specifically IRC Section 382, the Company’s ability to use U.S. net operating loss carryforwards to offset future taxable income is limited if the Company experiences a cumulative change in ownership of more than 50% within a three-year testing period. The Company has not completed an ownership change analysis pursuant to IRC Section 382 as of December 31, 2021. If ownership changes within the meaning of IRC Section 382 are identified as having occurred, the amount of remaining net operating loss carryforwards available to offset future taxable income and income tax expense in future years may be significantly restricted. As of December 31, 2021, there were no significant unrecognized tax benefits and no significant changes to unrecognized tax benefits are expected in the following 12 months. The Company’s policy is to classify any interest and penalties as a component of income tax expense, if applicable. The Company had no accrued interest or penalties related to income tax matters on its consolidated balance sheets at December 31, 2021 or 2020, and has not recognized interest or penalties in its consolidated statements of operations and comprehensive loss for the years ended December 31, 2021 and 2020, respectively. Further, the Company is not currently under examination by any federal, state or local tax author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On January 1, 2019, the Company entered into a Support Services Agreement with Kalika that outlined the terms of services provided by Kalika to the Company, as well as the fees charged for such services. Kalika was a shared service company that provided certain administrative and research and development support services, including facilities support and office space. Kalika was beneficially owned by Raju Mohan, Ph.D., the Chief Executive Officer of the Company, and New Science Ventures ("NSV"), which is affiliated with both a non-employee director and funds of NSV, which are owners of more than 5 % of the Company’s capital stock. The Company paid Kalika monthly for costs incurred under the agreement. Either party had the right to terminate the support services agreement by giving 30 days’ prior notice. On March 1, 2021, in conjunction with the acquisitions of Oppilan and Zomagen, the Company terminated the agreement with Kalika and transitioned the employees of Kalika to the Company.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s was as follows (in thousands):
Year Ended December 31,
2021 2020
Research and development - Kalika $ 112 $ 553
Research and development - Bayside 1,122 412
Total research and development - related party $ 1,234 $ 965
General and administrative - Kalika $ 124 $ 400
Total general and administrative - related party $ 124 $ 400 At December 31, 2021 and 2020, the Company had accounts payable and accrued expenses due to related parties of $ 0.2 million and $ 0.3 million, respectively. At December 31, 2021 and 2020, the Company had an immaterial amount of prepaid expenses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ere prepared in conformity with accounting principles generally accepted in the United States of America (“U.S. GAAP”) and with the rules and regulations of the U.S. Securities and Exchange Commission (“SEC”). The presentation of the Company’s consolidated financial statements as of and for the year ended December 31, 2020 reflect the financial results of Ventyx Biosciences, Inc. as a standalone business. The presentation of the Company’s consolidated financial statements as of and for the year ended December 31, 2021 reflect the financial results of Ventyx Biosciences, Inc. and its two acquired wholly owned subsidiaries, Oppilan and Zomagen, on a consolidated basis, as of the acquisition date of February 26, 2021 (Note 5). All intercompany transactions and balances have been eliminated in consolidation.</t>
        </is>
      </c>
    </row>
    <row r="5">
      <c r="A5" s="4" t="inlineStr">
        <is>
          <t>February 2021 Forward Stock Split and October 2021 Reverse Stock Split</t>
        </is>
      </c>
      <c r="B5" s="4" t="inlineStr">
        <is>
          <t>February 2021 Forward Stock Split and October 2021 Reverse Stock Split On February 26, 2021, the Company effected a 7.933972 for 1 forward stock split of its common stock. Additionally, on October 11, 2021, the Company effected a 1 for 9.5644 reverse stock split of its capital stock. The par value and the authorized shares of the capital stock were not adjusted as a result of the forward and reverse stock splits. The accompanying consolidated financial statements and notes to the consolidated financial statements give retroactive effect to the forward and reverse stock splits for all periods presented.</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Segments</t>
        </is>
      </c>
      <c r="B7" s="4" t="inlineStr">
        <is>
          <t>Segments Operating segments are identified as components of an enterprise for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row r="8">
      <c r="A8" s="4" t="inlineStr">
        <is>
          <t>Cash and Cash Equivalents</t>
        </is>
      </c>
      <c r="B8" s="4" t="inlineStr">
        <is>
          <t>Cash and Cash Equivalents The Company considers all short-term, highly liquid investments that are readily convertible to cash with original maturities of three months or less at acquisition date to be cash equivalents. Cash equivalents are stated at fair value and consist of money market accounts, corporate debt securities and commercial paper.</t>
        </is>
      </c>
    </row>
    <row r="9">
      <c r="A9" s="4" t="inlineStr">
        <is>
          <t>Investments in Marketable Securities, Available-for-Sale</t>
        </is>
      </c>
      <c r="B9" s="4" t="inlineStr">
        <is>
          <t>Investments in Marketable Securities, Available-for-Sale In the third quarter of 2021, the Company began maintaining a portfolio of investments which include U.S. Treasury securities, corporate debt securities, commercial paper and asset-backed securities (“ABS”). The Company classifies its investments in marketable securities as available-for-sale securities and, accordingly, the Company’s marketable securities are reported at fair value. Investments in marketable securities with contractual maturities less than 12 months at the balance sheet date are considered short-term investments. Those investments in marketable securities with contractual maturities 12 months or greater at the balance sheet date are considered long-term investments. Unrealized gains and losses are included in accumulated other comprehensive loss, net of tax. The cost of securities sold is determined on a specific identification basis, and realized gains and losses, if any, are included in other expense within the consolidated statement of operations and comprehensive loss.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t>
        </is>
      </c>
    </row>
    <row r="10">
      <c r="A10" s="4" t="inlineStr">
        <is>
          <t>Property and Equipment</t>
        </is>
      </c>
      <c r="B10" s="4" t="inlineStr">
        <is>
          <t>Property and Equipment The Company records property and equipment, which consists of laboratory equipment, furniture and fixtures and computer hardware and software, at cost less accumulated depreciation. Property and equipment is depreciated using the straight-line method over the estimated useful lives which ranges from three to seven years . The Company evaluates its property and equipment for impairment whenever events or changes in circumstances indicate that the carrying amount of an asset may not be recoverable.</t>
        </is>
      </c>
    </row>
    <row r="11">
      <c r="A11" s="4" t="inlineStr">
        <is>
          <t>Concentration of Credit Risk</t>
        </is>
      </c>
      <c r="B11" s="4" t="inlineStr">
        <is>
          <t>Concentration of Credit Risk The Company’s financial instruments that are exposed to concentrations of credit risk consist primarily of cash and cash equivalents and available-for-sale marketable securitie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The Company purchases its available-for-sale marketable securities with financial institutions which management believes have high credit ratings. The Company performs periodic evaluations of the credit standing of the financial institutions for which it has marketable securities with.</t>
        </is>
      </c>
    </row>
    <row r="12">
      <c r="A12" s="4" t="inlineStr">
        <is>
          <t>Deferred Offering Costs</t>
        </is>
      </c>
      <c r="B12" s="4" t="inlineStr">
        <is>
          <t>Deferred Offering Costs The Company had deferred offering costs consisting of accounting and legal fees directly attributable to the preparation of the Company’s IPO Registration Statement. Costs were deferred until completion of the IPO, at which time they were reclassified to additional paid-in capital as a reduction against the proceeds received.</t>
        </is>
      </c>
    </row>
    <row r="13">
      <c r="A13" s="4" t="inlineStr">
        <is>
          <t>Fair Value of Financial Instruments</t>
        </is>
      </c>
      <c r="B13" s="4" t="inlineStr">
        <is>
          <t>Fair Value of Financial Instruments The Company follows Accounting Standards Codification (“ASC”) 820-10, Fair Value Measurements and Disclosures (“ASC 820-10”), issued by the Financial Accounting Standards Board (“FASB”) with respect to fair value reporting for financial assets and liabilities. The carrying amounts of the Company’s current financial assets and current financial liabilities are considered to be representative of their respective fair values because of the short-term nature of those instruments. Financial assets and liabilities measured at fair value on a recurring basis include cash equivalents, marketable securities, the change of control derivative liability and the fair value of the Convertible SAFE Notes. None of the Company’s non-financial assets or liabilities are recorded at fair value on a non-recurring basis.</t>
        </is>
      </c>
    </row>
    <row r="14">
      <c r="A14" s="4" t="inlineStr">
        <is>
          <t>Derivative Financial Instruments</t>
        </is>
      </c>
      <c r="B14"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The Company values its derivatives using a combination of probability analysis and Monte Carlo simulation or other acceptable valuation models. Derivative instruments are valued at inception and subsequent valuation dates. The classification of derivative instruments, including whether such instruments should be recorded as liabilities, is reassessed at the end of each reporting period.</t>
        </is>
      </c>
    </row>
    <row r="15">
      <c r="A15" s="4" t="inlineStr">
        <is>
          <t>Research and Development Expense</t>
        </is>
      </c>
      <c r="B15" s="4" t="inlineStr">
        <is>
          <t>Research and Development Expenses The Company’s research and development costs consist primarily of salaries, payroll taxes, employee benefits and stock-based compensation charges for those individuals involved in ongoing research and development efforts; as well as fees paid to consultants, third party research organizations, laboratory supplies and development compound materials. All research and development costs are charged to expense as incurred.</t>
        </is>
      </c>
    </row>
    <row r="16">
      <c r="A16" s="4" t="inlineStr">
        <is>
          <t>Clinical Trial Expenses</t>
        </is>
      </c>
      <c r="B16" s="4" t="inlineStr">
        <is>
          <t>Clinical Trial Expenses The Company makes payments in connection with its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Company’s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Company adjusts the accruals accordingly. Revisions to the contractual payment obligations are charged to expense in the period in which the facts that give rise to the revision become reasonably certain.</t>
        </is>
      </c>
    </row>
    <row r="17">
      <c r="A17" s="4" t="inlineStr">
        <is>
          <t>General and Administrative Expenses</t>
        </is>
      </c>
      <c r="B17" s="4" t="inlineStr">
        <is>
          <t>General and Administrative Expenses General and administrative expenses are related to finance, human resources, legal and the Company’s other administrative activities. These expenses consist primarily of personnel costs, including stock-based compensation expenses, outside services, legal expenses, management fees and other general and administrative costs. Additionally, these expenses consist of costs related to filing and pursuing patent applications. These patent costs are expensed as incurred, as recoverability of such expenditures is uncertain.</t>
        </is>
      </c>
    </row>
    <row r="18">
      <c r="A18" s="4" t="inlineStr">
        <is>
          <t>Debt Issuance Costs</t>
        </is>
      </c>
      <c r="B18" s="4" t="inlineStr">
        <is>
          <t>Debt Issuance Costs Debt issuance costs incurred to obtain debt financing are deferred and are amortized over the term of the debt using the effective interest method. The costs are recorded as a reduction to the carrying value of the debt and are included in interest expense for the years ended December 31, 2021 and 2020.</t>
        </is>
      </c>
    </row>
    <row r="19">
      <c r="A19" s="4" t="inlineStr">
        <is>
          <t>Income Taxes</t>
        </is>
      </c>
      <c r="B19" s="4" t="inlineStr">
        <is>
          <t>Income Taxes The Company follows FASB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s meet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20">
      <c r="A20" s="4" t="inlineStr">
        <is>
          <t>Share-Based Compensation</t>
        </is>
      </c>
      <c r="B20" s="4" t="inlineStr">
        <is>
          <t>Stock-Based Compensation The Company measures the compensation expense of stock-based awards granted to employees and directors using the grant date fair value of the award. The Company has issued stock options, restricted stock awards (“RSA”) and restricted stock units (“RSU”) with service-based vesting conditions. The Company measures the compensation expense of stock-based awards granted to employees and nonemployees using the grant date fair value of the award. The Company recognizes stock-based compensation expense on a straight-line basis over the requisite service period for employees and over the period during which services are rendered by nonemployees. Forfeitures are recognized in the period in which they occur. The Company estimates the fair value of stock options using the Black-Scholes option pricing model, which requires the input of highly subjective assumptions, including (a) the risk-free interest rate, (b) the expected volatility of the Company’s stock, (c) the expected term of the award, and (d) the expected dividend yield. Prior to the Company’s IPO, due to the lack of an adequate history of a public market for the trading of the Company’s common stock, the Company has based its estimate of expected volatility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life of the stock-based awards. The Company has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fair value of RSAs and RSUs is measured using the closing price of the Company’s common stock on the date of grant.</t>
        </is>
      </c>
    </row>
    <row r="21">
      <c r="A21" s="4" t="inlineStr">
        <is>
          <t>Net Loss Per Share</t>
        </is>
      </c>
      <c r="B21"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the assumed vesting of restricted stock awards and restricted stock units and the number of shares purchasable under the 2021 Employee Stock Purchase Plan (“2021 ESPP”), if dilutive. Since the Company was in a net loss position, basic and diluted net loss per share was the same for each of the periods presented.</t>
        </is>
      </c>
    </row>
    <row r="22">
      <c r="A22" s="4" t="inlineStr">
        <is>
          <t>Comprehensive Loss</t>
        </is>
      </c>
      <c r="B22" s="4" t="inlineStr">
        <is>
          <t>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t>
        </is>
      </c>
    </row>
    <row r="23">
      <c r="A23" s="4" t="inlineStr">
        <is>
          <t>Acquisitions</t>
        </is>
      </c>
      <c r="B23" s="4" t="inlineStr">
        <is>
          <t>Acquisitions The Company accounts for acquisitions of an asset or group of similar identifiable assets that do not meet the definition of a business as an asset acquisition using the cost accumulated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t>
        </is>
      </c>
    </row>
    <row r="24">
      <c r="A24" s="4" t="inlineStr">
        <is>
          <t>Recent Accounting Pronouncements</t>
        </is>
      </c>
      <c r="B24" s="4" t="inlineStr">
        <is>
          <t>Recent Accounting Pronouncements Recently Issued Accounting Pronouncements Not Yet Adopted In February 2016, the FASB issued Accounting Standards Update ASU No. 2016-02, Leases (Topic 842). This guidance requires lessees to recognize right-of-use (“ROU”) assets and lease liabilities on the balance sheet and disclose key information about leasing arrangements. The Company adopted this standard effective January 1, 2022, using the modified retrospective transition method applied at the effective date of the standard. Results for reporting periods beginning after January 1, 2022 will be presented under the new leasing standard, while prior period amounts will not be retrospectively adjusted and will continue to be reported in accordance with the Company’s historic accounting treatment. The new standard provides a number of optional practical expedients in transition. The Company will elect to apply the package of practical expedients, which permits the Company not to reassess prior conclusions about lease identification, lease classification and initial direct costs for leases that existed prior to adoption of the new lease standard. The Company will also elect to utilize the short-term lease recognition exemption for all leases that qualify and, for those leases that qualified, the Company will not recognize ROU assets or lease liabilities. Additionally, the Company will also elect not to separate lease and non-lease components for all classes of assets. Upon adoption, on the effective date of January 1, 2022, the Company will recognize operating lease liabilities of approximately $ 1.4 million and corresponding operating lease ROU assets of approximately $ 1.4 million on the consolidated balance sheet. The Company does not have any finance leases. The Company does not anticipate the adoption of the new standard to have a significant impact on beginning accumulated deficit, net earnings or cash flow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2023, with early adoption permitted. The Company is currently evaluating the impact the adoption of this guidance will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is currently evaluating the potential impact that this standard may have on its consolidated financial statements and related disclosures. Recently Issued Accounting Pronouncements Adopted In November 2018, the FASB issued ASU No. 2018-18, Collaborative Arrangements (Topic 808): Clarifying the Interaction Between Topic 808 and Topic 606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The Company adopted this standard in the first quarter of 2021 . The Company has evaluated the effect that the updated standard had on its internal processes, consolidated financial statements and related disclosures, and has determined that the adoption did no t have a material impact on the Company’s consolidated financial statements. In December 2019, the FASB issued ASU No. 2019-12, Simplifying the Accounting for Income Taxes (“ASU 2019-12”), as part of its initiative to reduce complexity in accounting standards. The amendments in this ASU are effective for the Company’s fiscal years beginning after December 15, 2020, including interim periods therein. The Company adopted this standard in the first quarter of 2021 . The Company has evaluated the effect that the updated standard had on its internal processes, consolidated financial statements and related disclosures, and has determined that the adoption did no 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mp; Liabilities Measured At Fair Value On Recurring Basis</t>
        </is>
      </c>
      <c r="B4" s="4" t="inlineStr">
        <is>
          <t xml:space="preserve">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December 31, 2021
Level 1 Level 2 Level 3 Total
Assets:
Cash equivalents
Money market fund $ 23,712 $ — $ — $ 23,712
Corporate debt securities — 975 — 975
Commercial paper — 34,248 — 34,248
Total cash equivalents 23,712 35,223 — 58,935
Marketable securities
U.S Treasury securities 28,148 — — 28,148
Corporate debt securities — 4,039 — 4,039
Commercial paper — 176,735 — 176,735
Asset backed securities — 7,011 — 7,011
Total marketable securities 28,148 187,785 — 215,933
Total assets $ 51,860 $ 223,008 $ — $ 274,868
December 31, 2020
Level 1 Level 2 Level 3 Total
Liabilities:
Change of control derivative liability - related party $ — $ — $ 16,849 $ 16,849
Convertible SAFEs - related party — — 9,727 9,727
Total liabilities $ — $ — $ 26,576 $ 26,576 </t>
        </is>
      </c>
    </row>
    <row r="5">
      <c r="A5" s="4" t="inlineStr">
        <is>
          <t>Summary of Available For Sale Marketable Securities By Type Of Security</t>
        </is>
      </c>
      <c r="B5" s="4" t="inlineStr">
        <is>
          <t xml:space="preserve">As of December 31, 2021, the fair value of the Company’s available-for-sale marketable securities by type of security was as follows (in thousands):
December 31, 2021
Gross Gross
Amortized Unrealized Unrealized Fair
Cost Gain Loss Value
Marketable securities:
U.S. Treasury securities $ 28,204 $ — $ ( 56 ) $ 28,148
Corporate debt securities 4,042 — ( 3 ) 4,039
Commercial paper 176,742 17 ( 24 ) 176,735
Asset backed securities 7,014 — ( 3 ) 7,011
Total marketable securities $ 216,002 $ 17 $ ( 86 ) $ 215,933 </t>
        </is>
      </c>
    </row>
    <row r="6">
      <c r="A6" s="4" t="inlineStr">
        <is>
          <t>Summary of Activity of Level 3 Liability</t>
        </is>
      </c>
      <c r="B6" s="4" t="inlineStr">
        <is>
          <t xml:space="preserve">The following table summarizes the activity of this Level 3 liability (in thousands):
Change of Control Convertible
Derivative SAFE Series A
Liability - Related Notes - Related Tranche
Party Party Liability
Balance at December 31, 2020 $ 16,849 $ 9,727 $ —
Issuance of Series A tranche liability — — 1,552
Change in fair value 6,883 4,168 5,476
Conversion of debt instruments to Series A-1 preferred stock ( 23,732 ) ( 13,895 ) —
Conversion of Series A tranche liability to Series A preferred — — ( 7,028 )
Balance at December 31, 2021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Details (Tables)</t>
        </is>
      </c>
      <c r="B1" s="2" t="inlineStr">
        <is>
          <t>12 Months Ended</t>
        </is>
      </c>
    </row>
    <row r="2">
      <c r="B2" s="2" t="inlineStr">
        <is>
          <t>Dec. 31, 2021</t>
        </is>
      </c>
    </row>
    <row r="3">
      <c r="A3" s="3" t="inlineStr">
        <is>
          <t>Consolidated Balance Sheet [Abstract]</t>
        </is>
      </c>
    </row>
    <row r="4">
      <c r="A4" s="4" t="inlineStr">
        <is>
          <t>Summary of Accrued Expenses</t>
        </is>
      </c>
      <c r="B4" s="4" t="inlineStr">
        <is>
          <t xml:space="preserve">Accrued expenses consisted of the following (in thousands):
December 31,
2021 2020
Accrued research and development costs $ 4,918 $ 234
Other accrued liabilities 2,529 50
Accrued related party liabilities 175 17
Total accrued expenses $ 7,622 $ 301 </t>
        </is>
      </c>
    </row>
    <row r="5">
      <c r="A5" s="4" t="inlineStr">
        <is>
          <t>Summary of Property and Equipment, Net</t>
        </is>
      </c>
      <c r="B5" s="4" t="inlineStr">
        <is>
          <t xml:space="preserve">The Company had no capitalized property and equipment as of December 31, 2020. Property and equipment, net as of December 31, 2021 consisted of the following (in thousands):
December 31,
2021
Laboratory equipment $ 134
Furniture and fixtures 98
Computer hardware and software 46
Property and equipment, gross 278
Less: accumulated depreciation ( 24 )
Property and equipment, net $ 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Net Assets (Liabilities) Acquired</t>
        </is>
      </c>
      <c r="B4" s="4" t="inlineStr">
        <is>
          <t xml:space="preserve">The net assets (liabilities) acquired were as follows (in thousands):
Oppilan Zomagen Total
Cash and cash equivalents $ 1,748 $ 151 $ 1,899
Prepaid expenses and other assets 587 12 599
Property and equipment, net 10 6 16
Other long-term assets — 7 7
Accounts payable ( 453 ) ( 349 ) ( 802 )
Accrued expenses ( 722 ) ( 854 ) ( 1,576 )
Net assets (liabilities) acquired $ 1,170 $ ( 1,027 ) $ 143 </t>
        </is>
      </c>
    </row>
    <row r="5">
      <c r="A5" s="4" t="inlineStr">
        <is>
          <t>Summary of Determination of Purchase Price and Related Charge to IPR&amp;D</t>
        </is>
      </c>
      <c r="B5" s="4" t="inlineStr">
        <is>
          <t xml:space="preserve">The determination of the purchase price and related charge to IPR&amp;D is as follows (in thousands):
Oppilan Zomagen Total
Net assets (liabilities) acquired $ 1,170 $ ( 1,027 ) $ 143
Fair value of shares issued 13,498 7,534 21,032
Transaction fees 370 207 577
Fair value of vested common stock options exchanged 141 87 228
Purchase price 14,009 7,828 21,837
Acquired IPR&amp;D $ 12,839 $ 8,855 $ 21,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 xml:space="preserve">Common stock reserved for future issuance is as follows (in common stock equivalents shares) as of December 31, 2021:
December 31,
2021
Issued and outstanding:
Stock options 6,010,490
Restricted stock awards 117,872
Restricted stock units 675,679
Authorized for future stock award grants:
2021 Equity Incentive Plan 3,799,570
2021 Employee Stock Purchase Plan 510,000
Total 11,113,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paid expense and other assets, related party</t>
        </is>
      </c>
      <c r="B2" s="7" t="n">
        <v>29</v>
      </c>
      <c r="C2" s="7" t="n">
        <v>0</v>
      </c>
    </row>
    <row r="3">
      <c r="A3" s="4" t="inlineStr">
        <is>
          <t>Accounts payable, related party</t>
        </is>
      </c>
      <c r="B3" s="6" t="n">
        <v>0</v>
      </c>
      <c r="C3" s="6" t="n">
        <v>238</v>
      </c>
    </row>
    <row r="4">
      <c r="A4" s="4" t="inlineStr">
        <is>
          <t>Accrued expenses, related party</t>
        </is>
      </c>
      <c r="B4" s="7" t="n">
        <v>175</v>
      </c>
      <c r="C4" s="7" t="n">
        <v>17</v>
      </c>
    </row>
    <row r="5">
      <c r="A5" s="4" t="inlineStr">
        <is>
          <t>Common stock, par value</t>
        </is>
      </c>
      <c r="B5" s="8" t="n">
        <v>0.0001</v>
      </c>
      <c r="C5" s="8" t="n">
        <v>0.0001</v>
      </c>
    </row>
    <row r="6">
      <c r="A6" s="4" t="inlineStr">
        <is>
          <t>Common stock, shares authorized</t>
        </is>
      </c>
      <c r="B6" s="6" t="n">
        <v>900000000</v>
      </c>
      <c r="C6" s="6" t="n">
        <v>47603832</v>
      </c>
    </row>
    <row r="7">
      <c r="A7" s="4" t="inlineStr">
        <is>
          <t>Common stock, shares issued</t>
        </is>
      </c>
      <c r="B7" s="6" t="n">
        <v>50526702</v>
      </c>
      <c r="C7" s="6" t="n">
        <v>2187187</v>
      </c>
    </row>
    <row r="8">
      <c r="A8" s="4" t="inlineStr">
        <is>
          <t>Common stock, shares outstanding</t>
        </is>
      </c>
      <c r="B8" s="6" t="n">
        <v>50408830</v>
      </c>
      <c r="C8" s="6" t="n">
        <v>2059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uture Minimum Rental Payments under Operating Leases</t>
        </is>
      </c>
      <c r="B4" s="4" t="inlineStr">
        <is>
          <t xml:space="preserve">Future minimum rental payments under operating leases as of December 31, 2021 (in thousands) are as follows:
Operating
Leases
Years ending December 31,
2022 $ 381
2023 391
2024 370
2025 349
2026 and thereafter 177
$ 1,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Total Share Based Compensation Expense Related to Share Based Awards</t>
        </is>
      </c>
      <c r="B4" s="4" t="inlineStr">
        <is>
          <t xml:space="preserve">Total share-based compensation expense related to share-based awards was comprised of the following (in thousands):
Year Ended December 31,
2021 2020
Research and development $ 820 $ 29
General and administrative 1,910 16
Total stock-based compensation expense $ 2,730 $ 45 </t>
        </is>
      </c>
    </row>
    <row r="5">
      <c r="A5" s="4" t="inlineStr">
        <is>
          <t>Summary of Stock Option Activity</t>
        </is>
      </c>
      <c r="B5" s="4" t="inlineStr">
        <is>
          <t xml:space="preserve">The following table summarizes stock option activity for the year ended December 31, 2021:
Weighted
Weighted Average
Average Remaining Aggregate
Number Exercise Contractual Intrinsic
of Shares Price Term Value
(in years) (in thousands)
Outstanding as of December 31, 2020 1,547,753 $ 0.20 8.76 $ 299
Granted 4,694,554 8.70
Exercised ( 197,004 ) 0.37
Forfeited and cancelled ( 34,813 ) 0.20
Outstanding as of December 31, 2021 6,010,490 $ 6.83 9.27 $ 78,630
Options vested and expected to vest as of December 31, 2021 6,010,490 $ 6.83 9.27 $ 78,630
Options exercisable as of December 31, 2021 1,259,642 $ 1.53 8.19 $ 23,100 </t>
        </is>
      </c>
    </row>
    <row r="6">
      <c r="A6" s="4" t="inlineStr">
        <is>
          <t>Summary of Assumptions Used in Black-Scholes Option Pricing Model</t>
        </is>
      </c>
      <c r="B6" s="4" t="inlineStr">
        <is>
          <t xml:space="preserve">The following assumptions were used in the Black-Scholes option pricing model to estimate the fair value of stock options granted to employees under the Company’s Plans during the periods presented:
Year Ended December 31,
2021 2020
Risk-free interest rate 0.7 % - 1.3 % 1.6 %
Expected volatility 75.0 % - 80.0 % 80.0 %
Expected term (in years) 5.0 - 10.0 5.8
Expected dividend yield — — </t>
        </is>
      </c>
    </row>
    <row r="7">
      <c r="A7" s="4" t="inlineStr">
        <is>
          <t>Summary of Restricted Stock Award Activity</t>
        </is>
      </c>
      <c r="B7" s="4" t="inlineStr">
        <is>
          <t xml:space="preserve">The following table summarizes restricted stock award activity for the year ended December 31, 2021:
Weighted
Average
Grant Date
Number Fair Value
of Shares Per Share
Unvested balance as of December 31, 2020 128,030 $ 0.10
Granted 95,296 3.44
Vested ( 96,375 ) 0.10
Forfeited and cancelled ( 9,079 ) 0.10
Unvested balance as of December 31, 2021 117,872 $ 2.80 </t>
        </is>
      </c>
    </row>
    <row r="8">
      <c r="A8" s="4" t="inlineStr">
        <is>
          <t>Summary of Restricted Stock Unit Activity</t>
        </is>
      </c>
      <c r="B8" s="4" t="inlineStr">
        <is>
          <t xml:space="preserve">The following table summarizes restricted stock unit activity for the year ended December 31, 2021:
Weighted
Average
Grant Date
Number Fair Value
of Shares Per Share
Balance as of December 31, 2020 — $ —
Granted 675,679 14.78
Unvested as of December 31, 2021 675,679 $ 1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hareholders:
Year ended December 31,
2021 2020
(in thousands, except share and per share amounts)
Numerator:
Net loss $ ( 83,746 ) $ ( 28,174 )
Deemed dividend ( 1,552 ) —
Net loss attributable to common shareholders $ ( 85,298 ) $ ( 28,174 )
Denominator:
Weighted average shares of common stock outstanding, 12,825,598 1,988,585
Basic and diluted net loss per share attributable to common $ ( 6.65 ) $ ( 14.17 )</t>
        </is>
      </c>
    </row>
    <row r="5">
      <c r="A5" s="4" t="inlineStr">
        <is>
          <t>Schedule of Potentially Dilutive Securities Excluded from Calculation of Diluted Net Loss Per Share</t>
        </is>
      </c>
      <c r="B5" s="4" t="inlineStr">
        <is>
          <t xml:space="preserve">The table below provides potentially dilutive securities not included in the calculation of the diluted net loss per share (in common stock equivalent shares) at December 31, 2021 and 2020, because to do so would be anti-dilutive. Excluded from the table at December 31, 2020 is the potential impact from the Amended Notes and Convertible SAFE Notes, as the number of shares was unknown at that time:
Year ended December 31,
2021 2020
Shares issuable upon exercise of stock options 6,010,490 1,547,753
Unvested restricted stock units 675,679 —
Unvested restricted stock awards 117,872 128,030
Shares purchasable under the 2021 Employee Stock Purchase Plan 8,281 —
Total 6,812,322 1,675,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Rate to Effective Tax Rate</t>
        </is>
      </c>
      <c r="B4" s="4" t="inlineStr">
        <is>
          <t>A reconciliation of the federal statutory rate to the effective tax rate for loss from continuing operations for the years ended December 31, 2021 and 2020 is as follows:
Year Ended December 31,
2021 2020
% of pre-tax loss
Statutory federal income tax rate 21.0 % 21.0 %
Convertible notes - 4.1 % - 15.8 %
IPR&amp;D - 5.4 % 0.0 %
Other - 0.8 % 0.0 %
Valuation allowance - 10.7 % - 5.2 %
Effective income tax rate 0.0 % 0.0 %</t>
        </is>
      </c>
    </row>
    <row r="5">
      <c r="A5" s="4" t="inlineStr">
        <is>
          <t>Schedule of Significant Components of Deferred Tax</t>
        </is>
      </c>
      <c r="B5" s="4" t="inlineStr">
        <is>
          <t xml:space="preserve">Significant components of the deferred tax balances at December 31, 2021 and 2020 are presented below (in thousands):
Year Ended December 31,
2021 2020
Deferred tax balances
Net operating losses $ 15,362 $ 2,307
Other 1,179 —
Valuation allowance ( 16,541 ) ( 2,307 )
Total deferred tax balances, net of valuation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Expense Recognized Under the Related Party</t>
        </is>
      </c>
      <c r="B4" s="4" t="inlineStr">
        <is>
          <t xml:space="preserve">Expense recognized by the Company under the related party Support Services Agreements was as follows (in thousands):
Year Ended December 31,
2021 2020
Research and development - Kalika $ 112 $ 553
Research and development - Bayside 1,122 412
Total research and development - related party $ 1,234 $ 965
General and administrative - Kalika $ 124 $ 400
Total general and administrative - related party $ 124 $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 Additional Information (Details) - USD ($) $ / shares in Units, $ in Thousands</t>
        </is>
      </c>
      <c r="B1" s="2" t="inlineStr">
        <is>
          <t>Oct. 21, 2021</t>
        </is>
      </c>
      <c r="C1" s="2" t="inlineStr">
        <is>
          <t>Sep. 09, 2021</t>
        </is>
      </c>
      <c r="D1" s="2" t="inlineStr">
        <is>
          <t>Jun. 10, 2021</t>
        </is>
      </c>
      <c r="E1" s="2" t="inlineStr">
        <is>
          <t>Feb. 26, 2021</t>
        </is>
      </c>
      <c r="F1" s="2" t="inlineStr">
        <is>
          <t>Sep. 30, 2021</t>
        </is>
      </c>
      <c r="G1" s="2" t="inlineStr">
        <is>
          <t>Dec. 31, 2021</t>
        </is>
      </c>
      <c r="H1" s="2" t="inlineStr">
        <is>
          <t>Dec. 31, 2020</t>
        </is>
      </c>
    </row>
    <row r="2">
      <c r="A2" s="3" t="inlineStr">
        <is>
          <t>Class Of Stock [Line Items]</t>
        </is>
      </c>
    </row>
    <row r="3">
      <c r="A3" s="4" t="inlineStr">
        <is>
          <t>Common stock, shares issued</t>
        </is>
      </c>
      <c r="G3" s="6" t="n">
        <v>50526702</v>
      </c>
      <c r="H3" s="6" t="n">
        <v>2187187</v>
      </c>
    </row>
    <row r="4">
      <c r="A4" s="4" t="inlineStr">
        <is>
          <t>Accumulated deficit</t>
        </is>
      </c>
      <c r="G4" s="7" t="n">
        <v>-117799</v>
      </c>
      <c r="H4" s="7" t="n">
        <v>-32501</v>
      </c>
    </row>
    <row r="5">
      <c r="A5" s="4" t="inlineStr">
        <is>
          <t>Cash, cash equivalents, and marketable securities</t>
        </is>
      </c>
      <c r="G5" s="6" t="n">
        <v>286700</v>
      </c>
    </row>
    <row r="6">
      <c r="A6" s="4" t="inlineStr">
        <is>
          <t>Proceeds from issuance of convertible preferred stock</t>
        </is>
      </c>
      <c r="G6" s="7" t="n">
        <v>164221</v>
      </c>
    </row>
    <row r="7">
      <c r="A7" s="4" t="inlineStr">
        <is>
          <t>Common Stock</t>
        </is>
      </c>
    </row>
    <row r="8">
      <c r="A8" s="3" t="inlineStr">
        <is>
          <t>Class Of Stock [Line Items]</t>
        </is>
      </c>
    </row>
    <row r="9">
      <c r="A9" s="4" t="inlineStr">
        <is>
          <t>Number of shares issued</t>
        </is>
      </c>
      <c r="G9" s="6" t="n">
        <v>507133</v>
      </c>
    </row>
    <row r="10">
      <c r="A10" s="4" t="inlineStr">
        <is>
          <t>Series A and Series A-1 Convertible Preferred Stock</t>
        </is>
      </c>
    </row>
    <row r="11">
      <c r="A11" s="3" t="inlineStr">
        <is>
          <t>Class Of Stock [Line Items]</t>
        </is>
      </c>
    </row>
    <row r="12">
      <c r="A12" s="4" t="inlineStr">
        <is>
          <t>Proceeds from issuance of convertible preferred stock</t>
        </is>
      </c>
      <c r="E12" s="7" t="n">
        <v>57300</v>
      </c>
    </row>
    <row r="13">
      <c r="A13" s="4" t="inlineStr">
        <is>
          <t>Series A Convertible Preferred Stock</t>
        </is>
      </c>
    </row>
    <row r="14">
      <c r="A14" s="3" t="inlineStr">
        <is>
          <t>Class Of Stock [Line Items]</t>
        </is>
      </c>
    </row>
    <row r="15">
      <c r="A15" s="4" t="inlineStr">
        <is>
          <t>Common stock, price per share</t>
        </is>
      </c>
      <c r="E15" s="9" t="n">
        <v>9.119999999999999</v>
      </c>
      <c r="G15" s="9" t="n">
        <v>9.119999999999999</v>
      </c>
    </row>
    <row r="16">
      <c r="A16" s="4" t="inlineStr">
        <is>
          <t>Proceeds from issuance of convertible preferred stock</t>
        </is>
      </c>
      <c r="E16" s="7" t="n">
        <v>57300</v>
      </c>
    </row>
    <row r="17">
      <c r="A17" s="4" t="inlineStr">
        <is>
          <t>Series A-1 Convertible Preferred Stock</t>
        </is>
      </c>
    </row>
    <row r="18">
      <c r="A18" s="3" t="inlineStr">
        <is>
          <t>Class Of Stock [Line Items]</t>
        </is>
      </c>
    </row>
    <row r="19">
      <c r="A19" s="4" t="inlineStr">
        <is>
          <t>Proceeds from issuance of convertible preferred stock</t>
        </is>
      </c>
      <c r="D19" s="7" t="n">
        <v>57000</v>
      </c>
    </row>
    <row r="20">
      <c r="A20" s="4" t="inlineStr">
        <is>
          <t>Series B Convertible Preferred Stock</t>
        </is>
      </c>
    </row>
    <row r="21">
      <c r="A21" s="3" t="inlineStr">
        <is>
          <t>Class Of Stock [Line Items]</t>
        </is>
      </c>
    </row>
    <row r="22">
      <c r="A22" s="4" t="inlineStr">
        <is>
          <t>Common stock, price per share</t>
        </is>
      </c>
      <c r="C22" s="9" t="n">
        <v>12.66</v>
      </c>
      <c r="G22" s="9" t="n">
        <v>12.66</v>
      </c>
    </row>
    <row r="23">
      <c r="A23" s="4" t="inlineStr">
        <is>
          <t>Proceeds from issuance of convertible preferred stock</t>
        </is>
      </c>
      <c r="C23" s="7" t="n">
        <v>51000</v>
      </c>
      <c r="F23" s="7" t="n">
        <v>51000</v>
      </c>
    </row>
    <row r="24">
      <c r="A24" s="4" t="inlineStr">
        <is>
          <t>Initial Public Offering</t>
        </is>
      </c>
    </row>
    <row r="25">
      <c r="A25" s="3" t="inlineStr">
        <is>
          <t>Class Of Stock [Line Items]</t>
        </is>
      </c>
    </row>
    <row r="26">
      <c r="A26" s="4" t="inlineStr">
        <is>
          <t>Number of shares issued</t>
        </is>
      </c>
      <c r="B26" s="6" t="n">
        <v>10893554</v>
      </c>
    </row>
    <row r="27">
      <c r="A27" s="4" t="inlineStr">
        <is>
          <t>Common stock, price per share</t>
        </is>
      </c>
      <c r="B27" s="7" t="n">
        <v>16</v>
      </c>
    </row>
    <row r="28">
      <c r="A28" s="4" t="inlineStr">
        <is>
          <t>Proceeds from issuance of common stock in initial public offering, net of underwriting discounts, commissions and offering expenses</t>
        </is>
      </c>
      <c r="B28" s="7" t="n">
        <v>158800</v>
      </c>
    </row>
    <row r="29">
      <c r="A29" s="4" t="inlineStr">
        <is>
          <t>Initial Public Offering | Common Stock</t>
        </is>
      </c>
    </row>
    <row r="30">
      <c r="A30" s="3" t="inlineStr">
        <is>
          <t>Class Of Stock [Line Items]</t>
        </is>
      </c>
    </row>
    <row r="31">
      <c r="A31" s="4" t="inlineStr">
        <is>
          <t>Number of shares issued</t>
        </is>
      </c>
      <c r="G31" s="6" t="n">
        <v>10893554</v>
      </c>
    </row>
    <row r="32">
      <c r="A32" s="4" t="inlineStr">
        <is>
          <t>Preferred stock outstanding shares converted</t>
        </is>
      </c>
      <c r="B32" s="6" t="n">
        <v>35300000</v>
      </c>
    </row>
    <row r="33">
      <c r="A33" s="4" t="inlineStr">
        <is>
          <t>Initial Public Offering | Series A Convertible Preferred Stock</t>
        </is>
      </c>
    </row>
    <row r="34">
      <c r="A34" s="3" t="inlineStr">
        <is>
          <t>Class Of Stock [Line Items]</t>
        </is>
      </c>
    </row>
    <row r="35">
      <c r="A35" s="4" t="inlineStr">
        <is>
          <t>Preferred stock shares outstanding</t>
        </is>
      </c>
      <c r="B35" s="6" t="n">
        <v>12500000</v>
      </c>
    </row>
    <row r="36">
      <c r="A36" s="4" t="inlineStr">
        <is>
          <t>Initial Public Offering | Series A-1 Convertible Preferred Stock</t>
        </is>
      </c>
    </row>
    <row r="37">
      <c r="A37" s="3" t="inlineStr">
        <is>
          <t>Class Of Stock [Line Items]</t>
        </is>
      </c>
    </row>
    <row r="38">
      <c r="A38" s="4" t="inlineStr">
        <is>
          <t>Preferred stock shares outstanding</t>
        </is>
      </c>
      <c r="B38" s="6" t="n">
        <v>18800000</v>
      </c>
    </row>
    <row r="39">
      <c r="A39" s="4" t="inlineStr">
        <is>
          <t>Initial Public Offering | Series B Convertible Preferred Stock</t>
        </is>
      </c>
    </row>
    <row r="40">
      <c r="A40" s="3" t="inlineStr">
        <is>
          <t>Class Of Stock [Line Items]</t>
        </is>
      </c>
    </row>
    <row r="41">
      <c r="A41" s="4" t="inlineStr">
        <is>
          <t>Preferred stock shares outstanding</t>
        </is>
      </c>
      <c r="B41" s="6" t="n">
        <v>4000000</v>
      </c>
    </row>
    <row r="42">
      <c r="A42" s="4" t="inlineStr">
        <is>
          <t>Underwriters' Over-Allotment Option</t>
        </is>
      </c>
    </row>
    <row r="43">
      <c r="A43" s="3" t="inlineStr">
        <is>
          <t>Class Of Stock [Line Items]</t>
        </is>
      </c>
    </row>
    <row r="44">
      <c r="A44" s="4" t="inlineStr">
        <is>
          <t>Number of shares issued</t>
        </is>
      </c>
      <c r="B44" s="6" t="n">
        <v>14208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s>
  <sheetData>
    <row r="1">
      <c r="A1" s="1" t="inlineStr">
        <is>
          <t>Summary of Significant Accounting Policies - Additional Information (Details)</t>
        </is>
      </c>
      <c r="B1" s="2" t="inlineStr">
        <is>
          <t>Oct. 11, 2021</t>
        </is>
      </c>
      <c r="C1" s="2" t="inlineStr">
        <is>
          <t>Feb. 26, 2021</t>
        </is>
      </c>
      <c r="D1" s="2" t="inlineStr">
        <is>
          <t>Dec. 31, 2021USD ($)SegmentSubsidiary</t>
        </is>
      </c>
      <c r="E1" s="2" t="inlineStr">
        <is>
          <t>Jan. 01, 2022USD ($)</t>
        </is>
      </c>
    </row>
    <row r="2">
      <c r="A2" s="3" t="inlineStr">
        <is>
          <t>Summary Of Significant Accounting Policies [Line Items]</t>
        </is>
      </c>
    </row>
    <row r="3">
      <c r="A3" s="4" t="inlineStr">
        <is>
          <t>Number of acquired wholly owned subsidiaries | Subsidiary</t>
        </is>
      </c>
      <c r="D3" s="6" t="n">
        <v>2</v>
      </c>
    </row>
    <row r="4">
      <c r="A4" s="4" t="inlineStr">
        <is>
          <t>Forward stock split, description</t>
        </is>
      </c>
      <c r="D4" s="4" t="inlineStr">
        <is>
          <t>On February 26, 2021, the Company effected a 7.933972 for 1 forward stock split of its common stock.</t>
        </is>
      </c>
    </row>
    <row r="5">
      <c r="A5" s="4" t="inlineStr">
        <is>
          <t>Reverse stock split,description</t>
        </is>
      </c>
      <c r="D5" s="4" t="inlineStr">
        <is>
          <t>Additionally, on October 11, 2021, the Company effected a 1 for 9.5644 reverse stock split of its capital stock.</t>
        </is>
      </c>
    </row>
    <row r="6">
      <c r="A6" s="4" t="inlineStr">
        <is>
          <t>Stock split, conversion ratio</t>
        </is>
      </c>
      <c r="B6" s="10" t="n">
        <v>0.10455</v>
      </c>
      <c r="C6" s="11" t="n">
        <v>7.933972</v>
      </c>
    </row>
    <row r="7">
      <c r="A7" s="4" t="inlineStr">
        <is>
          <t>Number Of operating segments | Segment</t>
        </is>
      </c>
      <c r="D7" s="6" t="n">
        <v>1</v>
      </c>
    </row>
    <row r="8">
      <c r="A8" s="4" t="inlineStr">
        <is>
          <t>Goodwill recognized in asset acquisition</t>
        </is>
      </c>
      <c r="D8" s="7" t="n">
        <v>0</v>
      </c>
    </row>
    <row r="9">
      <c r="A9" s="4" t="inlineStr">
        <is>
          <t>Subsequent Event</t>
        </is>
      </c>
    </row>
    <row r="10">
      <c r="A10" s="3" t="inlineStr">
        <is>
          <t>Summary Of Significant Accounting Policies [Line Items]</t>
        </is>
      </c>
    </row>
    <row r="11">
      <c r="A11" s="4" t="inlineStr">
        <is>
          <t>Expected to recognize operating lease ROU assets</t>
        </is>
      </c>
      <c r="E11" s="7" t="n">
        <v>1400000</v>
      </c>
    </row>
    <row r="12">
      <c r="A12" s="4" t="inlineStr">
        <is>
          <t>Expected to recognize operating lease liabilities</t>
        </is>
      </c>
      <c r="E12" s="7" t="n">
        <v>1400000</v>
      </c>
    </row>
    <row r="13">
      <c r="A13" s="4" t="inlineStr">
        <is>
          <t>Minimum</t>
        </is>
      </c>
    </row>
    <row r="14">
      <c r="A14" s="3" t="inlineStr">
        <is>
          <t>Summary Of Significant Accounting Policies [Line Items]</t>
        </is>
      </c>
    </row>
    <row r="15">
      <c r="A15" s="4" t="inlineStr">
        <is>
          <t>Useful life</t>
        </is>
      </c>
      <c r="D15" s="4" t="inlineStr">
        <is>
          <t>3 years</t>
        </is>
      </c>
    </row>
    <row r="16">
      <c r="A16" s="4" t="inlineStr">
        <is>
          <t>Maximum</t>
        </is>
      </c>
    </row>
    <row r="17">
      <c r="A17" s="3" t="inlineStr">
        <is>
          <t>Summary Of Significant Accounting Policies [Line Items]</t>
        </is>
      </c>
    </row>
    <row r="18">
      <c r="A18" s="4" t="inlineStr">
        <is>
          <t>Useful life</t>
        </is>
      </c>
      <c r="D18" s="4" t="inlineStr">
        <is>
          <t>7 years</t>
        </is>
      </c>
    </row>
    <row r="19">
      <c r="A19" s="4" t="inlineStr">
        <is>
          <t>ASU 2018-18</t>
        </is>
      </c>
    </row>
    <row r="20">
      <c r="A20" s="3" t="inlineStr">
        <is>
          <t>Summary Of Significant Accounting Policies [Line Items]</t>
        </is>
      </c>
    </row>
    <row r="21">
      <c r="A21" s="4" t="inlineStr">
        <is>
          <t>Change in accounting principle, accounting standards update, adopted [true false]</t>
        </is>
      </c>
      <c r="D21" s="4" t="inlineStr">
        <is>
          <t>true</t>
        </is>
      </c>
    </row>
    <row r="22">
      <c r="A22" s="4" t="inlineStr">
        <is>
          <t>Change in accounting principle, accounting standards update, adoption date</t>
        </is>
      </c>
      <c r="D22" s="4" t="inlineStr">
        <is>
          <t>Mar. 31,
		2021</t>
        </is>
      </c>
    </row>
    <row r="23">
      <c r="A23" s="4" t="inlineStr">
        <is>
          <t>Change in accounting principle, accounting standards update, immaterial effect [true false]</t>
        </is>
      </c>
      <c r="D23" s="4" t="inlineStr">
        <is>
          <t>true</t>
        </is>
      </c>
    </row>
    <row r="24">
      <c r="A24" s="4" t="inlineStr">
        <is>
          <t>ASU 2019-12</t>
        </is>
      </c>
    </row>
    <row r="25">
      <c r="A25" s="3" t="inlineStr">
        <is>
          <t>Summary Of Significant Accounting Policies [Line Items]</t>
        </is>
      </c>
    </row>
    <row r="26">
      <c r="A26" s="4" t="inlineStr">
        <is>
          <t>Change in accounting principle, accounting standards update, adopted [true false]</t>
        </is>
      </c>
      <c r="D26" s="4" t="inlineStr">
        <is>
          <t>true</t>
        </is>
      </c>
    </row>
    <row r="27">
      <c r="A27" s="4" t="inlineStr">
        <is>
          <t>Change in accounting principle, accounting standards update, adoption date</t>
        </is>
      </c>
      <c r="D27" s="4" t="inlineStr">
        <is>
          <t>Mar. 31,
		2021</t>
        </is>
      </c>
    </row>
    <row r="28">
      <c r="A28" s="4" t="inlineStr">
        <is>
          <t>Change in accounting principle, accounting standards update, immaterial effect [true false]</t>
        </is>
      </c>
      <c r="D28"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USD ($) $ in Thousands</t>
        </is>
      </c>
      <c r="B1" s="2" t="inlineStr">
        <is>
          <t>Dec. 31, 2021</t>
        </is>
      </c>
      <c r="C1" s="2" t="inlineStr">
        <is>
          <t>Dec. 31, 2020</t>
        </is>
      </c>
    </row>
    <row r="2">
      <c r="A2" s="4" t="inlineStr">
        <is>
          <t>Level 3 | Change of Control Derivative Liability - Related Party</t>
        </is>
      </c>
    </row>
    <row r="3">
      <c r="A3" s="3" t="inlineStr">
        <is>
          <t>Liabilities:</t>
        </is>
      </c>
    </row>
    <row r="4">
      <c r="A4" s="4" t="inlineStr">
        <is>
          <t>Total liabilities</t>
        </is>
      </c>
      <c r="C4" s="7" t="n">
        <v>16849</v>
      </c>
    </row>
    <row r="5">
      <c r="A5" s="4" t="inlineStr">
        <is>
          <t>Level 3 | Convertible SAFEs - Related Party</t>
        </is>
      </c>
    </row>
    <row r="6">
      <c r="A6" s="3" t="inlineStr">
        <is>
          <t>Liabilities:</t>
        </is>
      </c>
    </row>
    <row r="7">
      <c r="A7" s="4" t="inlineStr">
        <is>
          <t>Total liabilities</t>
        </is>
      </c>
      <c r="C7" s="6" t="n">
        <v>9727</v>
      </c>
    </row>
    <row r="8">
      <c r="A8" s="4" t="inlineStr">
        <is>
          <t>Fair Value, Recurring</t>
        </is>
      </c>
    </row>
    <row r="9">
      <c r="A9" s="3" t="inlineStr">
        <is>
          <t>Assets:</t>
        </is>
      </c>
    </row>
    <row r="10">
      <c r="A10" s="4" t="inlineStr">
        <is>
          <t>Total assets</t>
        </is>
      </c>
      <c r="B10" s="7" t="n">
        <v>274868</v>
      </c>
    </row>
    <row r="11">
      <c r="A11" s="3" t="inlineStr">
        <is>
          <t>Liabilities:</t>
        </is>
      </c>
    </row>
    <row r="12">
      <c r="A12" s="4" t="inlineStr">
        <is>
          <t>Total liabilities</t>
        </is>
      </c>
      <c r="C12" s="6" t="n">
        <v>26576</v>
      </c>
    </row>
    <row r="13">
      <c r="A13" s="4" t="inlineStr">
        <is>
          <t>Fair Value, Recurring | Change of Control Derivative Liability - Related Party</t>
        </is>
      </c>
    </row>
    <row r="14">
      <c r="A14" s="3" t="inlineStr">
        <is>
          <t>Liabilities:</t>
        </is>
      </c>
    </row>
    <row r="15">
      <c r="A15" s="4" t="inlineStr">
        <is>
          <t>Total liabilities</t>
        </is>
      </c>
      <c r="C15" s="6" t="n">
        <v>16849</v>
      </c>
    </row>
    <row r="16">
      <c r="A16" s="4" t="inlineStr">
        <is>
          <t>Fair Value, Recurring | Convertible SAFEs - Related Party</t>
        </is>
      </c>
    </row>
    <row r="17">
      <c r="A17" s="3" t="inlineStr">
        <is>
          <t>Liabilities:</t>
        </is>
      </c>
    </row>
    <row r="18">
      <c r="A18" s="4" t="inlineStr">
        <is>
          <t>Total liabilities</t>
        </is>
      </c>
      <c r="C18" s="6" t="n">
        <v>9727</v>
      </c>
    </row>
    <row r="19">
      <c r="A19" s="4" t="inlineStr">
        <is>
          <t>Fair Value, Recurring | Cash Equivalents</t>
        </is>
      </c>
    </row>
    <row r="20">
      <c r="A20" s="3" t="inlineStr">
        <is>
          <t>Assets:</t>
        </is>
      </c>
    </row>
    <row r="21">
      <c r="A21" s="4" t="inlineStr">
        <is>
          <t>Total assets</t>
        </is>
      </c>
      <c r="B21" s="6" t="n">
        <v>58935</v>
      </c>
    </row>
    <row r="22">
      <c r="A22" s="4" t="inlineStr">
        <is>
          <t>Fair Value, Recurring | Cash Equivalents | Money Market Fund</t>
        </is>
      </c>
    </row>
    <row r="23">
      <c r="A23" s="3" t="inlineStr">
        <is>
          <t>Assets:</t>
        </is>
      </c>
    </row>
    <row r="24">
      <c r="A24" s="4" t="inlineStr">
        <is>
          <t>Total assets</t>
        </is>
      </c>
      <c r="B24" s="6" t="n">
        <v>23712</v>
      </c>
    </row>
    <row r="25">
      <c r="A25" s="4" t="inlineStr">
        <is>
          <t>Fair Value, Recurring | Cash Equivalents | Corporate Debt Securities</t>
        </is>
      </c>
    </row>
    <row r="26">
      <c r="A26" s="3" t="inlineStr">
        <is>
          <t>Assets:</t>
        </is>
      </c>
    </row>
    <row r="27">
      <c r="A27" s="4" t="inlineStr">
        <is>
          <t>Total assets</t>
        </is>
      </c>
      <c r="B27" s="6" t="n">
        <v>975</v>
      </c>
    </row>
    <row r="28">
      <c r="A28" s="4" t="inlineStr">
        <is>
          <t>Fair Value, Recurring | Cash Equivalents | Commercial Paper</t>
        </is>
      </c>
    </row>
    <row r="29">
      <c r="A29" s="3" t="inlineStr">
        <is>
          <t>Assets:</t>
        </is>
      </c>
    </row>
    <row r="30">
      <c r="A30" s="4" t="inlineStr">
        <is>
          <t>Total assets</t>
        </is>
      </c>
      <c r="B30" s="6" t="n">
        <v>34248</v>
      </c>
    </row>
    <row r="31">
      <c r="A31" s="4" t="inlineStr">
        <is>
          <t>Fair Value, Recurring | Marketable Securities</t>
        </is>
      </c>
    </row>
    <row r="32">
      <c r="A32" s="3" t="inlineStr">
        <is>
          <t>Assets:</t>
        </is>
      </c>
    </row>
    <row r="33">
      <c r="A33" s="4" t="inlineStr">
        <is>
          <t>Total assets</t>
        </is>
      </c>
      <c r="B33" s="6" t="n">
        <v>215933</v>
      </c>
    </row>
    <row r="34">
      <c r="A34" s="4" t="inlineStr">
        <is>
          <t>Fair Value, Recurring | Marketable Securities | U.S. Treasury Securities</t>
        </is>
      </c>
    </row>
    <row r="35">
      <c r="A35" s="3" t="inlineStr">
        <is>
          <t>Assets:</t>
        </is>
      </c>
    </row>
    <row r="36">
      <c r="A36" s="4" t="inlineStr">
        <is>
          <t>Total assets</t>
        </is>
      </c>
      <c r="B36" s="6" t="n">
        <v>28148</v>
      </c>
    </row>
    <row r="37">
      <c r="A37" s="4" t="inlineStr">
        <is>
          <t>Fair Value, Recurring | Marketable Securities | Corporate Debt Securities</t>
        </is>
      </c>
    </row>
    <row r="38">
      <c r="A38" s="3" t="inlineStr">
        <is>
          <t>Assets:</t>
        </is>
      </c>
    </row>
    <row r="39">
      <c r="A39" s="4" t="inlineStr">
        <is>
          <t>Total assets</t>
        </is>
      </c>
      <c r="B39" s="6" t="n">
        <v>4039</v>
      </c>
    </row>
    <row r="40">
      <c r="A40" s="4" t="inlineStr">
        <is>
          <t>Fair Value, Recurring | Marketable Securities | Commercial Paper</t>
        </is>
      </c>
    </row>
    <row r="41">
      <c r="A41" s="3" t="inlineStr">
        <is>
          <t>Assets:</t>
        </is>
      </c>
    </row>
    <row r="42">
      <c r="A42" s="4" t="inlineStr">
        <is>
          <t>Total assets</t>
        </is>
      </c>
      <c r="B42" s="6" t="n">
        <v>176735</v>
      </c>
    </row>
    <row r="43">
      <c r="A43" s="4" t="inlineStr">
        <is>
          <t>Fair Value, Recurring | Marketable Securities | Asset Backed Securities</t>
        </is>
      </c>
    </row>
    <row r="44">
      <c r="A44" s="3" t="inlineStr">
        <is>
          <t>Assets:</t>
        </is>
      </c>
    </row>
    <row r="45">
      <c r="A45" s="4" t="inlineStr">
        <is>
          <t>Total assets</t>
        </is>
      </c>
      <c r="B45" s="6" t="n">
        <v>7011</v>
      </c>
    </row>
    <row r="46">
      <c r="A46" s="4" t="inlineStr">
        <is>
          <t>Fair Value, Recurring | Level 1</t>
        </is>
      </c>
    </row>
    <row r="47">
      <c r="A47" s="3" t="inlineStr">
        <is>
          <t>Assets:</t>
        </is>
      </c>
    </row>
    <row r="48">
      <c r="A48" s="4" t="inlineStr">
        <is>
          <t>Total assets</t>
        </is>
      </c>
      <c r="B48" s="6" t="n">
        <v>51860</v>
      </c>
    </row>
    <row r="49">
      <c r="A49" s="4" t="inlineStr">
        <is>
          <t>Fair Value, Recurring | Level 1 | Cash Equivalents</t>
        </is>
      </c>
    </row>
    <row r="50">
      <c r="A50" s="3" t="inlineStr">
        <is>
          <t>Assets:</t>
        </is>
      </c>
    </row>
    <row r="51">
      <c r="A51" s="4" t="inlineStr">
        <is>
          <t>Total assets</t>
        </is>
      </c>
      <c r="B51" s="6" t="n">
        <v>23712</v>
      </c>
    </row>
    <row r="52">
      <c r="A52" s="4" t="inlineStr">
        <is>
          <t>Fair Value, Recurring | Level 1 | Cash Equivalents | Money Market Fund</t>
        </is>
      </c>
    </row>
    <row r="53">
      <c r="A53" s="3" t="inlineStr">
        <is>
          <t>Assets:</t>
        </is>
      </c>
    </row>
    <row r="54">
      <c r="A54" s="4" t="inlineStr">
        <is>
          <t>Total assets</t>
        </is>
      </c>
      <c r="B54" s="6" t="n">
        <v>23712</v>
      </c>
    </row>
    <row r="55">
      <c r="A55" s="4" t="inlineStr">
        <is>
          <t>Fair Value, Recurring | Level 1 | Marketable Securities</t>
        </is>
      </c>
    </row>
    <row r="56">
      <c r="A56" s="3" t="inlineStr">
        <is>
          <t>Assets:</t>
        </is>
      </c>
    </row>
    <row r="57">
      <c r="A57" s="4" t="inlineStr">
        <is>
          <t>Total assets</t>
        </is>
      </c>
      <c r="B57" s="6" t="n">
        <v>28148</v>
      </c>
    </row>
    <row r="58">
      <c r="A58" s="4" t="inlineStr">
        <is>
          <t>Fair Value, Recurring | Level 1 | Marketable Securities | U.S. Treasury Securities</t>
        </is>
      </c>
    </row>
    <row r="59">
      <c r="A59" s="3" t="inlineStr">
        <is>
          <t>Assets:</t>
        </is>
      </c>
    </row>
    <row r="60">
      <c r="A60" s="4" t="inlineStr">
        <is>
          <t>Total assets</t>
        </is>
      </c>
      <c r="B60" s="6" t="n">
        <v>28148</v>
      </c>
    </row>
    <row r="61">
      <c r="A61" s="4" t="inlineStr">
        <is>
          <t>Fair Value, Recurring | Level 2</t>
        </is>
      </c>
    </row>
    <row r="62">
      <c r="A62" s="3" t="inlineStr">
        <is>
          <t>Assets:</t>
        </is>
      </c>
    </row>
    <row r="63">
      <c r="A63" s="4" t="inlineStr">
        <is>
          <t>Total assets</t>
        </is>
      </c>
      <c r="B63" s="6" t="n">
        <v>223008</v>
      </c>
    </row>
    <row r="64">
      <c r="A64" s="4" t="inlineStr">
        <is>
          <t>Fair Value, Recurring | Level 2 | Cash Equivalents</t>
        </is>
      </c>
    </row>
    <row r="65">
      <c r="A65" s="3" t="inlineStr">
        <is>
          <t>Assets:</t>
        </is>
      </c>
    </row>
    <row r="66">
      <c r="A66" s="4" t="inlineStr">
        <is>
          <t>Total assets</t>
        </is>
      </c>
      <c r="B66" s="6" t="n">
        <v>35223</v>
      </c>
    </row>
    <row r="67">
      <c r="A67" s="4" t="inlineStr">
        <is>
          <t>Fair Value, Recurring | Level 2 | Cash Equivalents | Corporate Debt Securities</t>
        </is>
      </c>
    </row>
    <row r="68">
      <c r="A68" s="3" t="inlineStr">
        <is>
          <t>Assets:</t>
        </is>
      </c>
    </row>
    <row r="69">
      <c r="A69" s="4" t="inlineStr">
        <is>
          <t>Total assets</t>
        </is>
      </c>
      <c r="B69" s="6" t="n">
        <v>975</v>
      </c>
    </row>
    <row r="70">
      <c r="A70" s="4" t="inlineStr">
        <is>
          <t>Fair Value, Recurring | Level 2 | Cash Equivalents | Commercial Paper</t>
        </is>
      </c>
    </row>
    <row r="71">
      <c r="A71" s="3" t="inlineStr">
        <is>
          <t>Assets:</t>
        </is>
      </c>
    </row>
    <row r="72">
      <c r="A72" s="4" t="inlineStr">
        <is>
          <t>Total assets</t>
        </is>
      </c>
      <c r="B72" s="6" t="n">
        <v>34248</v>
      </c>
    </row>
    <row r="73">
      <c r="A73" s="4" t="inlineStr">
        <is>
          <t>Fair Value, Recurring | Level 2 | Marketable Securities</t>
        </is>
      </c>
    </row>
    <row r="74">
      <c r="A74" s="3" t="inlineStr">
        <is>
          <t>Assets:</t>
        </is>
      </c>
    </row>
    <row r="75">
      <c r="A75" s="4" t="inlineStr">
        <is>
          <t>Total assets</t>
        </is>
      </c>
      <c r="B75" s="6" t="n">
        <v>187785</v>
      </c>
    </row>
    <row r="76">
      <c r="A76" s="4" t="inlineStr">
        <is>
          <t>Fair Value, Recurring | Level 2 | Marketable Securities | Corporate Debt Securities</t>
        </is>
      </c>
    </row>
    <row r="77">
      <c r="A77" s="3" t="inlineStr">
        <is>
          <t>Assets:</t>
        </is>
      </c>
    </row>
    <row r="78">
      <c r="A78" s="4" t="inlineStr">
        <is>
          <t>Total assets</t>
        </is>
      </c>
      <c r="B78" s="6" t="n">
        <v>4039</v>
      </c>
    </row>
    <row r="79">
      <c r="A79" s="4" t="inlineStr">
        <is>
          <t>Fair Value, Recurring | Level 2 | Marketable Securities | Commercial Paper</t>
        </is>
      </c>
    </row>
    <row r="80">
      <c r="A80" s="3" t="inlineStr">
        <is>
          <t>Assets:</t>
        </is>
      </c>
    </row>
    <row r="81">
      <c r="A81" s="4" t="inlineStr">
        <is>
          <t>Total assets</t>
        </is>
      </c>
      <c r="B81" s="6" t="n">
        <v>176735</v>
      </c>
    </row>
    <row r="82">
      <c r="A82" s="4" t="inlineStr">
        <is>
          <t>Fair Value, Recurring | Level 2 | Marketable Securities | Asset Backed Securities</t>
        </is>
      </c>
    </row>
    <row r="83">
      <c r="A83" s="3" t="inlineStr">
        <is>
          <t>Assets:</t>
        </is>
      </c>
    </row>
    <row r="84">
      <c r="A84" s="4" t="inlineStr">
        <is>
          <t>Total assets</t>
        </is>
      </c>
      <c r="B84" s="7" t="n">
        <v>7011</v>
      </c>
    </row>
    <row r="85">
      <c r="A85" s="4" t="inlineStr">
        <is>
          <t>Fair Value, Recurring | Level 3</t>
        </is>
      </c>
    </row>
    <row r="86">
      <c r="A86" s="3" t="inlineStr">
        <is>
          <t>Liabilities:</t>
        </is>
      </c>
    </row>
    <row r="87">
      <c r="A87" s="4" t="inlineStr">
        <is>
          <t>Total liabilities</t>
        </is>
      </c>
      <c r="C87" s="6" t="n">
        <v>26576</v>
      </c>
    </row>
    <row r="88">
      <c r="A88" s="4" t="inlineStr">
        <is>
          <t>Fair Value, Recurring | Level 3 | Change of Control Derivative Liability - Related Party</t>
        </is>
      </c>
    </row>
    <row r="89">
      <c r="A89" s="3" t="inlineStr">
        <is>
          <t>Liabilities:</t>
        </is>
      </c>
    </row>
    <row r="90">
      <c r="A90" s="4" t="inlineStr">
        <is>
          <t>Total liabilities</t>
        </is>
      </c>
      <c r="C90" s="6" t="n">
        <v>16849</v>
      </c>
    </row>
    <row r="91">
      <c r="A91" s="4" t="inlineStr">
        <is>
          <t>Fair Value, Recurring | Level 3 | Convertible SAFEs - Related Party</t>
        </is>
      </c>
    </row>
    <row r="92">
      <c r="A92" s="3" t="inlineStr">
        <is>
          <t>Liabilities:</t>
        </is>
      </c>
    </row>
    <row r="93">
      <c r="A93" s="4" t="inlineStr">
        <is>
          <t>Total liabilities</t>
        </is>
      </c>
      <c r="C93" s="7" t="n">
        <v>9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t>
        </is>
      </c>
      <c r="B1" s="2" t="inlineStr">
        <is>
          <t>Jun. 10, 2021</t>
        </is>
      </c>
      <c r="C1" s="2" t="inlineStr">
        <is>
          <t>Feb. 26, 2021</t>
        </is>
      </c>
      <c r="D1" s="2" t="inlineStr">
        <is>
          <t>Dec. 31, 2021</t>
        </is>
      </c>
      <c r="E1" s="2" t="inlineStr">
        <is>
          <t>Dec. 31, 2020</t>
        </is>
      </c>
    </row>
    <row r="2">
      <c r="A2" s="3" t="inlineStr">
        <is>
          <t>Fair Value Assets And Liabilities Measured On Recurring And Nonrecurring Basis [Line Items]</t>
        </is>
      </c>
    </row>
    <row r="3">
      <c r="A3" s="4" t="inlineStr">
        <is>
          <t>Marketable securities</t>
        </is>
      </c>
      <c r="E3" s="7" t="n">
        <v>0</v>
      </c>
    </row>
    <row r="4">
      <c r="A4" s="4" t="inlineStr">
        <is>
          <t>Cash equivalents</t>
        </is>
      </c>
      <c r="E4" s="6" t="n">
        <v>0</v>
      </c>
    </row>
    <row r="5">
      <c r="A5" s="4" t="inlineStr">
        <is>
          <t>Fair value liabilities level 1 to level 2 to level 3 transfers amount</t>
        </is>
      </c>
      <c r="D5" s="7" t="n">
        <v>0</v>
      </c>
      <c r="E5" s="7" t="n">
        <v>0</v>
      </c>
    </row>
    <row r="6">
      <c r="A6" s="4" t="inlineStr">
        <is>
          <t>Series A Preferred Stock</t>
        </is>
      </c>
    </row>
    <row r="7">
      <c r="A7" s="3" t="inlineStr">
        <is>
          <t>Fair Value Assets And Liabilities Measured On Recurring And Nonrecurring Basis [Line Items]</t>
        </is>
      </c>
    </row>
    <row r="8">
      <c r="A8" s="4" t="inlineStr">
        <is>
          <t>Proceeds from financing</t>
        </is>
      </c>
      <c r="C8" s="7" t="n">
        <v>57300000</v>
      </c>
    </row>
    <row r="9">
      <c r="A9" s="4" t="inlineStr">
        <is>
          <t>Proceeds from additional financing agreement</t>
        </is>
      </c>
      <c r="B9" s="7" t="n">
        <v>57000000</v>
      </c>
    </row>
    <row r="10">
      <c r="A10" s="4" t="inlineStr">
        <is>
          <t>Issuance of preferred stock and common stock, net, shares</t>
        </is>
      </c>
      <c r="C10" s="6" t="n">
        <v>507133</v>
      </c>
    </row>
    <row r="11">
      <c r="A11" s="4" t="inlineStr">
        <is>
          <t>Series A Convertible Preferred Stock</t>
        </is>
      </c>
    </row>
    <row r="12">
      <c r="A12" s="3" t="inlineStr">
        <is>
          <t>Fair Value Assets And Liabilities Measured On Recurring And Nonrecurring Basis [Line Items]</t>
        </is>
      </c>
    </row>
    <row r="13">
      <c r="A13" s="4" t="inlineStr">
        <is>
          <t>Proceeds from additional financing agreement</t>
        </is>
      </c>
      <c r="C13" s="7" t="n">
        <v>5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vailable For Sale Marketable Securities By Type Of Security (Details) $ in Thousands</t>
        </is>
      </c>
      <c r="B1" s="2" t="inlineStr">
        <is>
          <t>Dec. 31, 2021USD ($)</t>
        </is>
      </c>
    </row>
    <row r="2">
      <c r="A2" s="3" t="inlineStr">
        <is>
          <t>Schedule Of Available For Sale Securities [Line Items]</t>
        </is>
      </c>
    </row>
    <row r="3">
      <c r="A3" s="4" t="inlineStr">
        <is>
          <t>Amortized Cost</t>
        </is>
      </c>
      <c r="B3" s="7" t="n">
        <v>216002</v>
      </c>
    </row>
    <row r="4">
      <c r="A4" s="4" t="inlineStr">
        <is>
          <t>Gross Unrealized Gain</t>
        </is>
      </c>
      <c r="B4" s="6" t="n">
        <v>17</v>
      </c>
    </row>
    <row r="5">
      <c r="A5" s="4" t="inlineStr">
        <is>
          <t>Gross Unrealized Loss</t>
        </is>
      </c>
      <c r="B5" s="6" t="n">
        <v>-86</v>
      </c>
    </row>
    <row r="6">
      <c r="A6" s="4" t="inlineStr">
        <is>
          <t>Fair Value</t>
        </is>
      </c>
      <c r="B6" s="6" t="n">
        <v>215933</v>
      </c>
    </row>
    <row r="7">
      <c r="A7" s="4" t="inlineStr">
        <is>
          <t>U.S. Treasury Securities</t>
        </is>
      </c>
    </row>
    <row r="8">
      <c r="A8" s="3" t="inlineStr">
        <is>
          <t>Schedule Of Available For Sale Securities [Line Items]</t>
        </is>
      </c>
    </row>
    <row r="9">
      <c r="A9" s="4" t="inlineStr">
        <is>
          <t>Amortized Cost</t>
        </is>
      </c>
      <c r="B9" s="6" t="n">
        <v>28204</v>
      </c>
    </row>
    <row r="10">
      <c r="A10" s="4" t="inlineStr">
        <is>
          <t>Gross Unrealized Loss</t>
        </is>
      </c>
      <c r="B10" s="6" t="n">
        <v>-56</v>
      </c>
    </row>
    <row r="11">
      <c r="A11" s="4" t="inlineStr">
        <is>
          <t>Fair Value</t>
        </is>
      </c>
      <c r="B11" s="6" t="n">
        <v>28148</v>
      </c>
    </row>
    <row r="12">
      <c r="A12" s="4" t="inlineStr">
        <is>
          <t>Corporate Debt Securities</t>
        </is>
      </c>
    </row>
    <row r="13">
      <c r="A13" s="3" t="inlineStr">
        <is>
          <t>Schedule Of Available For Sale Securities [Line Items]</t>
        </is>
      </c>
    </row>
    <row r="14">
      <c r="A14" s="4" t="inlineStr">
        <is>
          <t>Amortized Cost</t>
        </is>
      </c>
      <c r="B14" s="6" t="n">
        <v>4042</v>
      </c>
    </row>
    <row r="15">
      <c r="A15" s="4" t="inlineStr">
        <is>
          <t>Gross Unrealized Loss</t>
        </is>
      </c>
      <c r="B15" s="6" t="n">
        <v>-3</v>
      </c>
    </row>
    <row r="16">
      <c r="A16" s="4" t="inlineStr">
        <is>
          <t>Fair Value</t>
        </is>
      </c>
      <c r="B16" s="6" t="n">
        <v>4039</v>
      </c>
    </row>
    <row r="17">
      <c r="A17" s="4" t="inlineStr">
        <is>
          <t>Commercial Paper</t>
        </is>
      </c>
    </row>
    <row r="18">
      <c r="A18" s="3" t="inlineStr">
        <is>
          <t>Schedule Of Available For Sale Securities [Line Items]</t>
        </is>
      </c>
    </row>
    <row r="19">
      <c r="A19" s="4" t="inlineStr">
        <is>
          <t>Amortized Cost</t>
        </is>
      </c>
      <c r="B19" s="6" t="n">
        <v>176742</v>
      </c>
    </row>
    <row r="20">
      <c r="A20" s="4" t="inlineStr">
        <is>
          <t>Gross Unrealized Gain</t>
        </is>
      </c>
      <c r="B20" s="6" t="n">
        <v>17</v>
      </c>
    </row>
    <row r="21">
      <c r="A21" s="4" t="inlineStr">
        <is>
          <t>Gross Unrealized Loss</t>
        </is>
      </c>
      <c r="B21" s="6" t="n">
        <v>-24</v>
      </c>
    </row>
    <row r="22">
      <c r="A22" s="4" t="inlineStr">
        <is>
          <t>Fair Value</t>
        </is>
      </c>
      <c r="B22" s="6" t="n">
        <v>176735</v>
      </c>
    </row>
    <row r="23">
      <c r="A23" s="4" t="inlineStr">
        <is>
          <t>Asset Backed Securities</t>
        </is>
      </c>
    </row>
    <row r="24">
      <c r="A24" s="3" t="inlineStr">
        <is>
          <t>Schedule Of Available For Sale Securities [Line Items]</t>
        </is>
      </c>
    </row>
    <row r="25">
      <c r="A25" s="4" t="inlineStr">
        <is>
          <t>Amortized Cost</t>
        </is>
      </c>
      <c r="B25" s="6" t="n">
        <v>7014</v>
      </c>
    </row>
    <row r="26">
      <c r="A26" s="4" t="inlineStr">
        <is>
          <t>Gross Unrealized Loss</t>
        </is>
      </c>
      <c r="B26" s="6" t="n">
        <v>-3</v>
      </c>
    </row>
    <row r="27">
      <c r="A27" s="4" t="inlineStr">
        <is>
          <t>Fair Value</t>
        </is>
      </c>
      <c r="B27" s="7" t="n">
        <v>7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 (includes related party amounts of $1,234 and $965 respectively)</t>
        </is>
      </c>
      <c r="B4" s="7" t="n">
        <v>58481</v>
      </c>
      <c r="C4" s="7" t="n">
        <v>6366</v>
      </c>
    </row>
    <row r="5">
      <c r="A5" s="4" t="inlineStr">
        <is>
          <t>General and administrative (includes related party amounts of $124 and $400 respectively)</t>
        </is>
      </c>
      <c r="B5" s="6" t="n">
        <v>8666</v>
      </c>
      <c r="C5" s="6" t="n">
        <v>684</v>
      </c>
    </row>
    <row r="6">
      <c r="A6" s="4" t="inlineStr">
        <is>
          <t>Total operating expenses</t>
        </is>
      </c>
      <c r="B6" s="6" t="n">
        <v>67147</v>
      </c>
      <c r="C6" s="6" t="n">
        <v>7050</v>
      </c>
    </row>
    <row r="7">
      <c r="A7" s="4" t="inlineStr">
        <is>
          <t>Loss from operations</t>
        </is>
      </c>
      <c r="B7" s="6" t="n">
        <v>-67147</v>
      </c>
      <c r="C7" s="6" t="n">
        <v>-7050</v>
      </c>
    </row>
    <row r="8">
      <c r="A8" s="3" t="inlineStr">
        <is>
          <t>Other (income) expense:</t>
        </is>
      </c>
    </row>
    <row r="9">
      <c r="A9" s="4" t="inlineStr">
        <is>
          <t>Other (income) expense</t>
        </is>
      </c>
      <c r="B9" s="6" t="n">
        <v>-27</v>
      </c>
      <c r="C9" s="6" t="n">
        <v>1</v>
      </c>
    </row>
    <row r="10">
      <c r="A10" s="4" t="inlineStr">
        <is>
          <t>Interest expense - related party</t>
        </is>
      </c>
      <c r="B10" s="6" t="n">
        <v>99</v>
      </c>
      <c r="C10" s="6" t="n">
        <v>358</v>
      </c>
    </row>
    <row r="11">
      <c r="A11" s="4" t="inlineStr">
        <is>
          <t>Change in fair value of notes and derivative - related party</t>
        </is>
      </c>
      <c r="B11" s="6" t="n">
        <v>11051</v>
      </c>
      <c r="C11" s="6" t="n">
        <v>20765</v>
      </c>
    </row>
    <row r="12">
      <c r="A12" s="4" t="inlineStr">
        <is>
          <t>Change in fair value of Series A tranche liability</t>
        </is>
      </c>
      <c r="B12" s="6" t="n">
        <v>5476</v>
      </c>
    </row>
    <row r="13">
      <c r="A13" s="4" t="inlineStr">
        <is>
          <t>Total other expense</t>
        </is>
      </c>
      <c r="B13" s="6" t="n">
        <v>16599</v>
      </c>
      <c r="C13" s="6" t="n">
        <v>21124</v>
      </c>
    </row>
    <row r="14">
      <c r="A14" s="4" t="inlineStr">
        <is>
          <t>Net loss</t>
        </is>
      </c>
      <c r="B14" s="6" t="n">
        <v>-83746</v>
      </c>
      <c r="C14" s="6" t="n">
        <v>-28174</v>
      </c>
    </row>
    <row r="15">
      <c r="A15" s="4" t="inlineStr">
        <is>
          <t>Deemed dividend</t>
        </is>
      </c>
      <c r="B15" s="6" t="n">
        <v>-1552</v>
      </c>
    </row>
    <row r="16">
      <c r="A16" s="4" t="inlineStr">
        <is>
          <t>Net loss attributable to common shareholders</t>
        </is>
      </c>
      <c r="B16" s="6" t="n">
        <v>-85298</v>
      </c>
      <c r="C16" s="6" t="n">
        <v>-28174</v>
      </c>
    </row>
    <row r="17">
      <c r="A17" s="4" t="inlineStr">
        <is>
          <t>Net loss</t>
        </is>
      </c>
      <c r="B17" s="6" t="n">
        <v>-83746</v>
      </c>
      <c r="C17" s="6" t="n">
        <v>-28174</v>
      </c>
    </row>
    <row r="18">
      <c r="A18" s="4" t="inlineStr">
        <is>
          <t>Unrealized loss on marketable securities</t>
        </is>
      </c>
      <c r="B18" s="6" t="n">
        <v>-69</v>
      </c>
    </row>
    <row r="19">
      <c r="A19" s="4" t="inlineStr">
        <is>
          <t>Foreign currency translation</t>
        </is>
      </c>
      <c r="B19" s="6" t="n">
        <v>11</v>
      </c>
    </row>
    <row r="20">
      <c r="A20" s="4" t="inlineStr">
        <is>
          <t>Comprehensive loss</t>
        </is>
      </c>
      <c r="B20" s="7" t="n">
        <v>-83804</v>
      </c>
      <c r="C20" s="7" t="n">
        <v>-28174</v>
      </c>
    </row>
    <row r="21">
      <c r="A21" s="4" t="inlineStr">
        <is>
          <t>Net loss per share attributable to common shareholders, basic and diluted</t>
        </is>
      </c>
      <c r="B21" s="9" t="n">
        <v>-6.65</v>
      </c>
      <c r="C21" s="9" t="n">
        <v>-14.17</v>
      </c>
    </row>
    <row r="22">
      <c r="A22" s="4" t="inlineStr">
        <is>
          <t>Shares used to compute basic and diluted net loss per share attributable to common shareholders</t>
        </is>
      </c>
      <c r="B22" s="6" t="n">
        <v>12825598</v>
      </c>
      <c r="C22" s="6" t="n">
        <v>1988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ctivity of Level 3 Liability (Details) $ in Thousands</t>
        </is>
      </c>
      <c r="B1" s="2" t="inlineStr">
        <is>
          <t>12 Months Ended</t>
        </is>
      </c>
    </row>
    <row r="2">
      <c r="B2" s="2" t="inlineStr">
        <is>
          <t>Dec. 31, 2021USD ($)</t>
        </is>
      </c>
    </row>
    <row r="3">
      <c r="A3" s="3" t="inlineStr">
        <is>
          <t>Schedule Of Available For Sale Securities [Line Items]</t>
        </is>
      </c>
    </row>
    <row r="4">
      <c r="A4" s="4" t="inlineStr">
        <is>
          <t>Change in fair value of Series A tranche liability</t>
        </is>
      </c>
      <c r="B4" s="7" t="n">
        <v>-5476</v>
      </c>
    </row>
    <row r="5">
      <c r="A5" s="4" t="inlineStr">
        <is>
          <t>Change of Control Derivative Liability - Related Party | Level 3</t>
        </is>
      </c>
    </row>
    <row r="6">
      <c r="A6" s="3" t="inlineStr">
        <is>
          <t>Schedule Of Available For Sale Securities [Line Items]</t>
        </is>
      </c>
    </row>
    <row r="7">
      <c r="A7" s="4" t="inlineStr">
        <is>
          <t>Beginning Balance</t>
        </is>
      </c>
      <c r="B7" s="6" t="n">
        <v>16849</v>
      </c>
    </row>
    <row r="8">
      <c r="A8" s="4" t="inlineStr">
        <is>
          <t>Change in fair value of Series A tranche liability</t>
        </is>
      </c>
      <c r="B8" s="6" t="n">
        <v>6883</v>
      </c>
    </row>
    <row r="9">
      <c r="A9" s="4" t="inlineStr">
        <is>
          <t>Conversion of debt instruments to Series A-1 preferred stock</t>
        </is>
      </c>
      <c r="B9" s="6" t="n">
        <v>-23732</v>
      </c>
    </row>
    <row r="10">
      <c r="A10" s="4" t="inlineStr">
        <is>
          <t>Convertible SAFEs - Related Party | Level 3</t>
        </is>
      </c>
    </row>
    <row r="11">
      <c r="A11" s="3" t="inlineStr">
        <is>
          <t>Schedule Of Available For Sale Securities [Line Items]</t>
        </is>
      </c>
    </row>
    <row r="12">
      <c r="A12" s="4" t="inlineStr">
        <is>
          <t>Beginning Balance</t>
        </is>
      </c>
      <c r="B12" s="6" t="n">
        <v>9727</v>
      </c>
    </row>
    <row r="13">
      <c r="A13" s="4" t="inlineStr">
        <is>
          <t>Change in fair value of Series A tranche liability</t>
        </is>
      </c>
      <c r="B13" s="6" t="n">
        <v>4168</v>
      </c>
    </row>
    <row r="14">
      <c r="A14" s="4" t="inlineStr">
        <is>
          <t>Conversion of debt instruments to Series A-1 preferred stock</t>
        </is>
      </c>
      <c r="B14" s="6" t="n">
        <v>-13895</v>
      </c>
    </row>
    <row r="15">
      <c r="A15" s="4" t="inlineStr">
        <is>
          <t>Series A Tranche Liability | Level 3</t>
        </is>
      </c>
    </row>
    <row r="16">
      <c r="A16" s="3" t="inlineStr">
        <is>
          <t>Schedule Of Available For Sale Securities [Line Items]</t>
        </is>
      </c>
    </row>
    <row r="17">
      <c r="A17" s="4" t="inlineStr">
        <is>
          <t>Issuance of Series A tranche liability</t>
        </is>
      </c>
      <c r="B17" s="6" t="n">
        <v>1552</v>
      </c>
    </row>
    <row r="18">
      <c r="A18" s="4" t="inlineStr">
        <is>
          <t>Change in fair value of Series A tranche liability</t>
        </is>
      </c>
      <c r="B18" s="6" t="n">
        <v>5476</v>
      </c>
    </row>
    <row r="19">
      <c r="A19" s="4" t="inlineStr">
        <is>
          <t>Conversion of Series A tranche liability to Series A preferred stock and common stock</t>
        </is>
      </c>
      <c r="B19" s="7" t="n">
        <v>-70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Dec. 31, 2021</t>
        </is>
      </c>
      <c r="C1" s="2" t="inlineStr">
        <is>
          <t>Dec. 31, 2020</t>
        </is>
      </c>
    </row>
    <row r="2">
      <c r="A2" s="3" t="inlineStr">
        <is>
          <t>Accrued Expenses</t>
        </is>
      </c>
    </row>
    <row r="3">
      <c r="A3" s="4" t="inlineStr">
        <is>
          <t>Accrued research and development costs</t>
        </is>
      </c>
      <c r="B3" s="7" t="n">
        <v>4918</v>
      </c>
      <c r="C3" s="7" t="n">
        <v>234</v>
      </c>
    </row>
    <row r="4">
      <c r="A4" s="4" t="inlineStr">
        <is>
          <t>Other accrued liabilities</t>
        </is>
      </c>
      <c r="B4" s="6" t="n">
        <v>2529</v>
      </c>
      <c r="C4" s="6" t="n">
        <v>50</v>
      </c>
    </row>
    <row r="5">
      <c r="A5" s="4" t="inlineStr">
        <is>
          <t>Accrued related party liabilities</t>
        </is>
      </c>
      <c r="B5" s="6" t="n">
        <v>175</v>
      </c>
      <c r="C5" s="6" t="n">
        <v>17</v>
      </c>
    </row>
    <row r="6">
      <c r="A6" s="4" t="inlineStr">
        <is>
          <t>Total accrued expenses</t>
        </is>
      </c>
      <c r="B6" s="7" t="n">
        <v>7622</v>
      </c>
      <c r="C6" s="7" t="n">
        <v>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Additional Information (Details) - USD ($)</t>
        </is>
      </c>
      <c r="B1" s="2" t="inlineStr">
        <is>
          <t>Dec. 31, 2021</t>
        </is>
      </c>
      <c r="C1" s="2" t="inlineStr">
        <is>
          <t>Dec. 31, 2020</t>
        </is>
      </c>
    </row>
    <row r="2">
      <c r="A2" s="3" t="inlineStr">
        <is>
          <t>Property Plant And Equipment [Abstract]</t>
        </is>
      </c>
    </row>
    <row r="3">
      <c r="A3" s="4" t="inlineStr">
        <is>
          <t>Capitalized property and equipment</t>
        </is>
      </c>
      <c r="B3" s="7" t="n">
        <v>254000</v>
      </c>
      <c r="C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operty and Equipment, Net (Details) - USD ($)</t>
        </is>
      </c>
      <c r="B1" s="2" t="inlineStr">
        <is>
          <t>Dec. 31, 2021</t>
        </is>
      </c>
      <c r="C1" s="2" t="inlineStr">
        <is>
          <t>Dec. 31, 2020</t>
        </is>
      </c>
    </row>
    <row r="2">
      <c r="A2" s="3" t="inlineStr">
        <is>
          <t>Property Plant And Equipment [Line Items]</t>
        </is>
      </c>
    </row>
    <row r="3">
      <c r="A3" s="4" t="inlineStr">
        <is>
          <t>Property and equipment, gross</t>
        </is>
      </c>
      <c r="B3" s="7" t="n">
        <v>278000</v>
      </c>
    </row>
    <row r="4">
      <c r="A4" s="4" t="inlineStr">
        <is>
          <t>Less: accumulated depreciation</t>
        </is>
      </c>
      <c r="B4" s="6" t="n">
        <v>-24000</v>
      </c>
    </row>
    <row r="5">
      <c r="A5" s="4" t="inlineStr">
        <is>
          <t>Property and equipment, net</t>
        </is>
      </c>
      <c r="B5" s="6" t="n">
        <v>254000</v>
      </c>
      <c r="C5" s="7" t="n">
        <v>0</v>
      </c>
    </row>
    <row r="6">
      <c r="A6" s="4" t="inlineStr">
        <is>
          <t>Laboratory Equipment</t>
        </is>
      </c>
    </row>
    <row r="7">
      <c r="A7" s="3" t="inlineStr">
        <is>
          <t>Property Plant And Equipment [Line Items]</t>
        </is>
      </c>
    </row>
    <row r="8">
      <c r="A8" s="4" t="inlineStr">
        <is>
          <t>Property and equipment, gross</t>
        </is>
      </c>
      <c r="B8" s="6" t="n">
        <v>134000</v>
      </c>
    </row>
    <row r="9">
      <c r="A9" s="4" t="inlineStr">
        <is>
          <t>Furniture and Fixtures</t>
        </is>
      </c>
    </row>
    <row r="10">
      <c r="A10" s="3" t="inlineStr">
        <is>
          <t>Property Plant And Equipment [Line Items]</t>
        </is>
      </c>
    </row>
    <row r="11">
      <c r="A11" s="4" t="inlineStr">
        <is>
          <t>Property and equipment, gross</t>
        </is>
      </c>
      <c r="B11" s="6" t="n">
        <v>98000</v>
      </c>
    </row>
    <row r="12">
      <c r="A12" s="4" t="inlineStr">
        <is>
          <t>Computer Hardware and Software</t>
        </is>
      </c>
    </row>
    <row r="13">
      <c r="A13" s="3" t="inlineStr">
        <is>
          <t>Property Plant And Equipment [Line Items]</t>
        </is>
      </c>
    </row>
    <row r="14">
      <c r="A14" s="4" t="inlineStr">
        <is>
          <t>Property and equipment, gross</t>
        </is>
      </c>
      <c r="B14" s="7" t="n">
        <v>4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Additional Information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row>
    <row r="3">
      <c r="A3" s="3" t="inlineStr">
        <is>
          <t>Business Acquisition [Line Items]</t>
        </is>
      </c>
    </row>
    <row r="4">
      <c r="A4" s="4" t="inlineStr">
        <is>
          <t>Common stock, shares issued</t>
        </is>
      </c>
      <c r="C4" s="6" t="n">
        <v>50526702</v>
      </c>
      <c r="D4" s="6" t="n">
        <v>2187187</v>
      </c>
    </row>
    <row r="5">
      <c r="A5" s="4" t="inlineStr">
        <is>
          <t>Common stock, par value</t>
        </is>
      </c>
      <c r="C5" s="8" t="n">
        <v>0.0001</v>
      </c>
      <c r="D5" s="8" t="n">
        <v>0.0001</v>
      </c>
    </row>
    <row r="6">
      <c r="A6" s="4" t="inlineStr">
        <is>
          <t>Excess of the cost of acquisition over net assets acquired</t>
        </is>
      </c>
      <c r="B6" s="7" t="n">
        <v>21694</v>
      </c>
      <c r="C6" s="7" t="n">
        <v>21700</v>
      </c>
    </row>
    <row r="7">
      <c r="A7" s="4" t="inlineStr">
        <is>
          <t>Oppilan</t>
        </is>
      </c>
    </row>
    <row r="8">
      <c r="A8" s="3" t="inlineStr">
        <is>
          <t>Business Acquisition [Line Items]</t>
        </is>
      </c>
    </row>
    <row r="9">
      <c r="A9" s="4" t="inlineStr">
        <is>
          <t>Common stock, shares issued</t>
        </is>
      </c>
      <c r="B9" s="6" t="n">
        <v>360854</v>
      </c>
    </row>
    <row r="10">
      <c r="A10" s="4" t="inlineStr">
        <is>
          <t>Common stock, par value</t>
        </is>
      </c>
      <c r="B10" s="9" t="n">
        <v>3.06</v>
      </c>
    </row>
    <row r="11">
      <c r="A11" s="4" t="inlineStr">
        <is>
          <t>Options to purchase shares of common stock</t>
        </is>
      </c>
      <c r="B11" s="6" t="n">
        <v>75955</v>
      </c>
    </row>
    <row r="12">
      <c r="A12" s="4" t="inlineStr">
        <is>
          <t>Weighted average fair value of common stock</t>
        </is>
      </c>
      <c r="B12" s="9" t="n">
        <v>1.86</v>
      </c>
    </row>
    <row r="13">
      <c r="A13" s="4" t="inlineStr">
        <is>
          <t>Fair value of consideration provided</t>
        </is>
      </c>
      <c r="B13" s="7" t="n">
        <v>14000</v>
      </c>
    </row>
    <row r="14">
      <c r="A14" s="4" t="inlineStr">
        <is>
          <t>Excess of the cost of acquisition over net assets acquired</t>
        </is>
      </c>
      <c r="B14" s="7" t="n">
        <v>12839</v>
      </c>
    </row>
    <row r="15">
      <c r="A15" s="4" t="inlineStr">
        <is>
          <t>Oppilan | Series A-1 Convertible Preferred Stock</t>
        </is>
      </c>
    </row>
    <row r="16">
      <c r="A16" s="3" t="inlineStr">
        <is>
          <t>Business Acquisition [Line Items]</t>
        </is>
      </c>
    </row>
    <row r="17">
      <c r="A17" s="4" t="inlineStr">
        <is>
          <t>Common stock, shares issued</t>
        </is>
      </c>
      <c r="B17" s="6" t="n">
        <v>4049143</v>
      </c>
    </row>
    <row r="18">
      <c r="A18" s="4" t="inlineStr">
        <is>
          <t>Common stock, par value</t>
        </is>
      </c>
      <c r="B18" s="9" t="n">
        <v>3.06</v>
      </c>
    </row>
    <row r="19">
      <c r="A19" s="4" t="inlineStr">
        <is>
          <t>Zomagen</t>
        </is>
      </c>
    </row>
    <row r="20">
      <c r="A20" s="3" t="inlineStr">
        <is>
          <t>Business Acquisition [Line Items]</t>
        </is>
      </c>
    </row>
    <row r="21">
      <c r="A21" s="4" t="inlineStr">
        <is>
          <t>Common stock, shares issued</t>
        </is>
      </c>
      <c r="B21" s="6" t="n">
        <v>457944</v>
      </c>
    </row>
    <row r="22">
      <c r="A22" s="4" t="inlineStr">
        <is>
          <t>Common stock, par value</t>
        </is>
      </c>
      <c r="B22" s="9" t="n">
        <v>3.06</v>
      </c>
    </row>
    <row r="23">
      <c r="A23" s="4" t="inlineStr">
        <is>
          <t>Options to purchase shares of common stock</t>
        </is>
      </c>
      <c r="B23" s="6" t="n">
        <v>30483</v>
      </c>
    </row>
    <row r="24">
      <c r="A24" s="4" t="inlineStr">
        <is>
          <t>Weighted average fair value of common stock</t>
        </is>
      </c>
      <c r="B24" s="9" t="n">
        <v>2.87</v>
      </c>
    </row>
    <row r="25">
      <c r="A25" s="4" t="inlineStr">
        <is>
          <t>Fair value of consideration provided</t>
        </is>
      </c>
      <c r="B25" s="7" t="n">
        <v>7800</v>
      </c>
    </row>
    <row r="26">
      <c r="A26" s="4" t="inlineStr">
        <is>
          <t>Excess of the cost of acquisition over net assets acquired</t>
        </is>
      </c>
      <c r="B26" s="7" t="n">
        <v>8855</v>
      </c>
    </row>
    <row r="27">
      <c r="A27" s="4" t="inlineStr">
        <is>
          <t>Zomagen | Series A-1 Convertible Preferred Stock</t>
        </is>
      </c>
    </row>
    <row r="28">
      <c r="A28" s="3" t="inlineStr">
        <is>
          <t>Business Acquisition [Line Items]</t>
        </is>
      </c>
    </row>
    <row r="29">
      <c r="A29" s="4" t="inlineStr">
        <is>
          <t>Common stock, shares issued</t>
        </is>
      </c>
      <c r="B29" s="6" t="n">
        <v>2003768</v>
      </c>
    </row>
    <row r="30">
      <c r="A30" s="4" t="inlineStr">
        <is>
          <t>Common stock, par value</t>
        </is>
      </c>
      <c r="B30" s="9" t="n">
        <v>3.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Net Assets (Liabilities) Acquired (Details) $ in Thousands</t>
        </is>
      </c>
      <c r="B1" s="2" t="inlineStr">
        <is>
          <t>Feb. 28, 2021USD ($)</t>
        </is>
      </c>
    </row>
    <row r="2">
      <c r="A2" s="3" t="inlineStr">
        <is>
          <t>Business Acquisition [Line Items]</t>
        </is>
      </c>
    </row>
    <row r="3">
      <c r="A3" s="4" t="inlineStr">
        <is>
          <t>Cash and cash equivalents</t>
        </is>
      </c>
      <c r="B3" s="7" t="n">
        <v>1899</v>
      </c>
    </row>
    <row r="4">
      <c r="A4" s="4" t="inlineStr">
        <is>
          <t>Prepaid expenses and other assets</t>
        </is>
      </c>
      <c r="B4" s="6" t="n">
        <v>599</v>
      </c>
    </row>
    <row r="5">
      <c r="A5" s="4" t="inlineStr">
        <is>
          <t>Property and equipment, net</t>
        </is>
      </c>
      <c r="B5" s="6" t="n">
        <v>16</v>
      </c>
    </row>
    <row r="6">
      <c r="A6" s="4" t="inlineStr">
        <is>
          <t>Other long-term assets</t>
        </is>
      </c>
      <c r="B6" s="6" t="n">
        <v>7</v>
      </c>
    </row>
    <row r="7">
      <c r="A7" s="4" t="inlineStr">
        <is>
          <t>Accounts payable</t>
        </is>
      </c>
      <c r="B7" s="6" t="n">
        <v>-802</v>
      </c>
    </row>
    <row r="8">
      <c r="A8" s="4" t="inlineStr">
        <is>
          <t>Accrued expenses</t>
        </is>
      </c>
      <c r="B8" s="6" t="n">
        <v>-1576</v>
      </c>
    </row>
    <row r="9">
      <c r="A9" s="4" t="inlineStr">
        <is>
          <t>Net assets (liabilities) acquired</t>
        </is>
      </c>
      <c r="B9" s="6" t="n">
        <v>143</v>
      </c>
    </row>
    <row r="10">
      <c r="A10" s="4" t="inlineStr">
        <is>
          <t>Oppilan</t>
        </is>
      </c>
    </row>
    <row r="11">
      <c r="A11" s="3" t="inlineStr">
        <is>
          <t>Business Acquisition [Line Items]</t>
        </is>
      </c>
    </row>
    <row r="12">
      <c r="A12" s="4" t="inlineStr">
        <is>
          <t>Cash and cash equivalents</t>
        </is>
      </c>
      <c r="B12" s="6" t="n">
        <v>1748</v>
      </c>
    </row>
    <row r="13">
      <c r="A13" s="4" t="inlineStr">
        <is>
          <t>Prepaid expenses and other assets</t>
        </is>
      </c>
      <c r="B13" s="6" t="n">
        <v>587</v>
      </c>
    </row>
    <row r="14">
      <c r="A14" s="4" t="inlineStr">
        <is>
          <t>Property and equipment, net</t>
        </is>
      </c>
      <c r="B14" s="6" t="n">
        <v>10</v>
      </c>
    </row>
    <row r="15">
      <c r="A15" s="4" t="inlineStr">
        <is>
          <t>Accounts payable</t>
        </is>
      </c>
      <c r="B15" s="6" t="n">
        <v>-453</v>
      </c>
    </row>
    <row r="16">
      <c r="A16" s="4" t="inlineStr">
        <is>
          <t>Accrued expenses</t>
        </is>
      </c>
      <c r="B16" s="6" t="n">
        <v>-722</v>
      </c>
    </row>
    <row r="17">
      <c r="A17" s="4" t="inlineStr">
        <is>
          <t>Net assets (liabilities) acquired</t>
        </is>
      </c>
      <c r="B17" s="6" t="n">
        <v>1170</v>
      </c>
    </row>
    <row r="18">
      <c r="A18" s="4" t="inlineStr">
        <is>
          <t>Zomagen</t>
        </is>
      </c>
    </row>
    <row r="19">
      <c r="A19" s="3" t="inlineStr">
        <is>
          <t>Business Acquisition [Line Items]</t>
        </is>
      </c>
    </row>
    <row r="20">
      <c r="A20" s="4" t="inlineStr">
        <is>
          <t>Cash and cash equivalents</t>
        </is>
      </c>
      <c r="B20" s="6" t="n">
        <v>151</v>
      </c>
    </row>
    <row r="21">
      <c r="A21" s="4" t="inlineStr">
        <is>
          <t>Prepaid expenses and other assets</t>
        </is>
      </c>
      <c r="B21" s="6" t="n">
        <v>12</v>
      </c>
    </row>
    <row r="22">
      <c r="A22" s="4" t="inlineStr">
        <is>
          <t>Property and equipment, net</t>
        </is>
      </c>
      <c r="B22" s="6" t="n">
        <v>6</v>
      </c>
    </row>
    <row r="23">
      <c r="A23" s="4" t="inlineStr">
        <is>
          <t>Other long-term assets</t>
        </is>
      </c>
      <c r="B23" s="6" t="n">
        <v>7</v>
      </c>
    </row>
    <row r="24">
      <c r="A24" s="4" t="inlineStr">
        <is>
          <t>Accounts payable</t>
        </is>
      </c>
      <c r="B24" s="6" t="n">
        <v>-349</v>
      </c>
    </row>
    <row r="25">
      <c r="A25" s="4" t="inlineStr">
        <is>
          <t>Accrued expenses</t>
        </is>
      </c>
      <c r="B25" s="6" t="n">
        <v>-854</v>
      </c>
    </row>
    <row r="26">
      <c r="A26" s="4" t="inlineStr">
        <is>
          <t>Net assets (liabilities) acquired</t>
        </is>
      </c>
      <c r="B26" s="7" t="n">
        <v>-1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Determination of Purchase Price and Related Charge to IPR&amp;D (Details) - USD ($) $ in Thousands</t>
        </is>
      </c>
      <c r="B1" s="2" t="inlineStr">
        <is>
          <t>1 Months Ended</t>
        </is>
      </c>
      <c r="C1" s="2" t="inlineStr">
        <is>
          <t>12 Months Ended</t>
        </is>
      </c>
    </row>
    <row r="2">
      <c r="B2" s="2" t="inlineStr">
        <is>
          <t>Feb. 28, 2021</t>
        </is>
      </c>
      <c r="C2" s="2" t="inlineStr">
        <is>
          <t>Dec. 31, 2021</t>
        </is>
      </c>
    </row>
    <row r="3">
      <c r="A3" s="3" t="inlineStr">
        <is>
          <t>Business Acquisition [Line Items]</t>
        </is>
      </c>
    </row>
    <row r="4">
      <c r="A4" s="4" t="inlineStr">
        <is>
          <t>Net assets (liabilities) acquired</t>
        </is>
      </c>
      <c r="B4" s="7" t="n">
        <v>143</v>
      </c>
    </row>
    <row r="5">
      <c r="A5" s="4" t="inlineStr">
        <is>
          <t>Fair value of shares issued</t>
        </is>
      </c>
      <c r="B5" s="6" t="n">
        <v>21032</v>
      </c>
    </row>
    <row r="6">
      <c r="A6" s="4" t="inlineStr">
        <is>
          <t>Transaction fees</t>
        </is>
      </c>
      <c r="B6" s="6" t="n">
        <v>577</v>
      </c>
    </row>
    <row r="7">
      <c r="A7" s="4" t="inlineStr">
        <is>
          <t>Fair value of vested common stock options exchanged</t>
        </is>
      </c>
      <c r="B7" s="6" t="n">
        <v>228</v>
      </c>
    </row>
    <row r="8">
      <c r="A8" s="4" t="inlineStr">
        <is>
          <t>Purchase price</t>
        </is>
      </c>
      <c r="B8" s="6" t="n">
        <v>21837</v>
      </c>
    </row>
    <row r="9">
      <c r="A9" s="4" t="inlineStr">
        <is>
          <t>Acquired IPR&amp;D</t>
        </is>
      </c>
      <c r="B9" s="6" t="n">
        <v>21694</v>
      </c>
      <c r="C9" s="7" t="n">
        <v>21700</v>
      </c>
    </row>
    <row r="10">
      <c r="A10" s="4" t="inlineStr">
        <is>
          <t>Oppilan</t>
        </is>
      </c>
    </row>
    <row r="11">
      <c r="A11" s="3" t="inlineStr">
        <is>
          <t>Business Acquisition [Line Items]</t>
        </is>
      </c>
    </row>
    <row r="12">
      <c r="A12" s="4" t="inlineStr">
        <is>
          <t>Net assets (liabilities) acquired</t>
        </is>
      </c>
      <c r="B12" s="6" t="n">
        <v>1170</v>
      </c>
    </row>
    <row r="13">
      <c r="A13" s="4" t="inlineStr">
        <is>
          <t>Fair value of shares issued</t>
        </is>
      </c>
      <c r="B13" s="6" t="n">
        <v>13498</v>
      </c>
    </row>
    <row r="14">
      <c r="A14" s="4" t="inlineStr">
        <is>
          <t>Transaction fees</t>
        </is>
      </c>
      <c r="B14" s="6" t="n">
        <v>370</v>
      </c>
    </row>
    <row r="15">
      <c r="A15" s="4" t="inlineStr">
        <is>
          <t>Fair value of vested common stock options exchanged</t>
        </is>
      </c>
      <c r="B15" s="6" t="n">
        <v>141</v>
      </c>
    </row>
    <row r="16">
      <c r="A16" s="4" t="inlineStr">
        <is>
          <t>Purchase price</t>
        </is>
      </c>
      <c r="B16" s="6" t="n">
        <v>14009</v>
      </c>
    </row>
    <row r="17">
      <c r="A17" s="4" t="inlineStr">
        <is>
          <t>Acquired IPR&amp;D</t>
        </is>
      </c>
      <c r="B17" s="6" t="n">
        <v>12839</v>
      </c>
    </row>
    <row r="18">
      <c r="A18" s="4" t="inlineStr">
        <is>
          <t>Zomagen</t>
        </is>
      </c>
    </row>
    <row r="19">
      <c r="A19" s="3" t="inlineStr">
        <is>
          <t>Business Acquisition [Line Items]</t>
        </is>
      </c>
    </row>
    <row r="20">
      <c r="A20" s="4" t="inlineStr">
        <is>
          <t>Net assets (liabilities) acquired</t>
        </is>
      </c>
      <c r="B20" s="6" t="n">
        <v>-1027</v>
      </c>
    </row>
    <row r="21">
      <c r="A21" s="4" t="inlineStr">
        <is>
          <t>Fair value of shares issued</t>
        </is>
      </c>
      <c r="B21" s="6" t="n">
        <v>7534</v>
      </c>
    </row>
    <row r="22">
      <c r="A22" s="4" t="inlineStr">
        <is>
          <t>Transaction fees</t>
        </is>
      </c>
      <c r="B22" s="6" t="n">
        <v>207</v>
      </c>
    </row>
    <row r="23">
      <c r="A23" s="4" t="inlineStr">
        <is>
          <t>Fair value of vested common stock options exchanged</t>
        </is>
      </c>
      <c r="B23" s="6" t="n">
        <v>87</v>
      </c>
    </row>
    <row r="24">
      <c r="A24" s="4" t="inlineStr">
        <is>
          <t>Purchase price</t>
        </is>
      </c>
      <c r="B24" s="6" t="n">
        <v>7828</v>
      </c>
    </row>
    <row r="25">
      <c r="A25" s="4" t="inlineStr">
        <is>
          <t>Acquired IPR&amp;D</t>
        </is>
      </c>
      <c r="B25" s="7" t="n">
        <v>88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Related Party - Convertible Promissory Notes - Related Party - Additional Information (Details) - USD ($)</t>
        </is>
      </c>
      <c r="B1" s="2" t="inlineStr">
        <is>
          <t>1 Months Ended</t>
        </is>
      </c>
      <c r="C1" s="2" t="inlineStr">
        <is>
          <t>12 Months Ended</t>
        </is>
      </c>
    </row>
    <row r="2">
      <c r="B2" s="2" t="inlineStr">
        <is>
          <t>Aug. 31, 2020</t>
        </is>
      </c>
      <c r="C2" s="2" t="inlineStr">
        <is>
          <t>Dec. 31, 2021</t>
        </is>
      </c>
      <c r="D2" s="2" t="inlineStr">
        <is>
          <t>Dec. 31, 2020</t>
        </is>
      </c>
    </row>
    <row r="3">
      <c r="A3" s="3" t="inlineStr">
        <is>
          <t>Debt Instrument [Line Items]</t>
        </is>
      </c>
    </row>
    <row r="4">
      <c r="A4" s="4" t="inlineStr">
        <is>
          <t>Increase (reduction) to additional paid-in-capital</t>
        </is>
      </c>
      <c r="C4" s="7" t="n">
        <v>1735000</v>
      </c>
    </row>
    <row r="5">
      <c r="A5" s="4" t="inlineStr">
        <is>
          <t>Interest expense recorded associated with promissory notes</t>
        </is>
      </c>
      <c r="C5" s="6" t="n">
        <v>99000</v>
      </c>
      <c r="D5" s="7" t="n">
        <v>358000</v>
      </c>
    </row>
    <row r="6">
      <c r="A6" s="4" t="inlineStr">
        <is>
          <t>Convertible Promissory Notes – Related Party</t>
        </is>
      </c>
    </row>
    <row r="7">
      <c r="A7" s="3" t="inlineStr">
        <is>
          <t>Debt Instrument [Line Items]</t>
        </is>
      </c>
    </row>
    <row r="8">
      <c r="A8" s="4" t="inlineStr">
        <is>
          <t>Principal amount due</t>
        </is>
      </c>
      <c r="B8" s="7" t="n">
        <v>3700000</v>
      </c>
    </row>
    <row r="9">
      <c r="A9" s="4" t="inlineStr">
        <is>
          <t>Extended maturity period</t>
        </is>
      </c>
      <c r="B9" s="4" t="inlineStr">
        <is>
          <t>2022-02</t>
        </is>
      </c>
    </row>
    <row r="10">
      <c r="A10" s="4" t="inlineStr">
        <is>
          <t>Percentage of proceeds received on conversion</t>
        </is>
      </c>
      <c r="B10" s="4" t="inlineStr">
        <is>
          <t>69.75%</t>
        </is>
      </c>
    </row>
    <row r="11">
      <c r="A11" s="4" t="inlineStr">
        <is>
          <t>Number of shares issued upon conversion</t>
        </is>
      </c>
      <c r="B11" s="6" t="n">
        <v>16085121</v>
      </c>
    </row>
    <row r="12">
      <c r="A12" s="4" t="inlineStr">
        <is>
          <t>Percentage of outstanding share of capital stock</t>
        </is>
      </c>
      <c r="B12" s="4" t="inlineStr">
        <is>
          <t>69.75%</t>
        </is>
      </c>
    </row>
    <row r="13">
      <c r="A13" s="4" t="inlineStr">
        <is>
          <t>Fair value adjustment of convertible debt</t>
        </is>
      </c>
      <c r="C13" s="6" t="n">
        <v>6900000</v>
      </c>
    </row>
    <row r="14">
      <c r="A14" s="4" t="inlineStr">
        <is>
          <t>Change in control derivative liability feature based on probability assessment</t>
        </is>
      </c>
      <c r="B14" s="7" t="n">
        <v>1000000</v>
      </c>
    </row>
    <row r="15">
      <c r="A15" s="4" t="inlineStr">
        <is>
          <t>Increase to additional paid-in-capital due to extinguishment of convertible debt</t>
        </is>
      </c>
      <c r="B15" s="7" t="n">
        <v>100000</v>
      </c>
    </row>
    <row r="16">
      <c r="A16" s="4" t="inlineStr">
        <is>
          <t>Increase to change of control derivative liability related party</t>
        </is>
      </c>
      <c r="D16" s="6" t="n">
        <v>16800000</v>
      </c>
    </row>
    <row r="17">
      <c r="A17" s="4" t="inlineStr">
        <is>
          <t>Difference between fair value of promissory note and change of control derivative liability - related party</t>
        </is>
      </c>
      <c r="C17" s="6" t="n">
        <v>26700000</v>
      </c>
    </row>
    <row r="18">
      <c r="A18" s="4" t="inlineStr">
        <is>
          <t>Fair value of securities received</t>
        </is>
      </c>
      <c r="C18" s="6" t="n">
        <v>31400000</v>
      </c>
    </row>
    <row r="19">
      <c r="A19" s="4" t="inlineStr">
        <is>
          <t>Increase (reduction) to additional paid-in-capital</t>
        </is>
      </c>
      <c r="C19" s="6" t="n">
        <v>-4700000</v>
      </c>
      <c r="D19" s="6" t="n">
        <v>1400000</v>
      </c>
    </row>
    <row r="20">
      <c r="A20" s="4" t="inlineStr">
        <is>
          <t>Interest expense recorded associated with promissory notes</t>
        </is>
      </c>
      <c r="D20" s="7" t="n">
        <v>100000</v>
      </c>
    </row>
    <row r="21">
      <c r="A21" s="4" t="inlineStr">
        <is>
          <t>Long-term debt outstanding</t>
        </is>
      </c>
      <c r="C21" s="7"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Related Party - Convertible SAFE Notes - Related Party - Additional Information (Details) - USD ($) $ in Thousands</t>
        </is>
      </c>
      <c r="B1" s="2" t="inlineStr">
        <is>
          <t>Oct. 21, 2021</t>
        </is>
      </c>
      <c r="C1" s="2" t="inlineStr">
        <is>
          <t>Feb. 26, 2021</t>
        </is>
      </c>
      <c r="D1" s="2" t="inlineStr">
        <is>
          <t>Feb. 28, 2021</t>
        </is>
      </c>
      <c r="E1" s="2" t="inlineStr">
        <is>
          <t>Jan. 31, 2021</t>
        </is>
      </c>
      <c r="F1" s="2" t="inlineStr">
        <is>
          <t>May 31, 2020</t>
        </is>
      </c>
      <c r="G1" s="2" t="inlineStr">
        <is>
          <t>Feb. 29, 2020</t>
        </is>
      </c>
      <c r="H1" s="2" t="inlineStr">
        <is>
          <t>Jan. 31, 2020</t>
        </is>
      </c>
      <c r="I1" s="2" t="inlineStr">
        <is>
          <t>Apr. 30, 2020</t>
        </is>
      </c>
      <c r="J1" s="2" t="inlineStr">
        <is>
          <t>Jul. 31, 2020</t>
        </is>
      </c>
      <c r="K1" s="2" t="inlineStr">
        <is>
          <t>Dec. 31, 2020</t>
        </is>
      </c>
      <c r="L1" s="2" t="inlineStr">
        <is>
          <t>Dec. 31, 2021</t>
        </is>
      </c>
    </row>
    <row r="2">
      <c r="A2" s="3" t="inlineStr">
        <is>
          <t>Debt Instrument [Line Items]</t>
        </is>
      </c>
    </row>
    <row r="3">
      <c r="A3" s="4" t="inlineStr">
        <is>
          <t>Increase to additional paid-in-capital</t>
        </is>
      </c>
      <c r="L3" s="7" t="n">
        <v>1735</v>
      </c>
    </row>
    <row r="4">
      <c r="A4" s="4" t="inlineStr">
        <is>
          <t>Common Stock | Initial Public Offering</t>
        </is>
      </c>
    </row>
    <row r="5">
      <c r="A5" s="3" t="inlineStr">
        <is>
          <t>Debt Instrument [Line Items]</t>
        </is>
      </c>
    </row>
    <row r="6">
      <c r="A6" s="4" t="inlineStr">
        <is>
          <t>Outstanding shares of convertible preferred stock converted into common stock</t>
        </is>
      </c>
      <c r="B6" s="6" t="n">
        <v>35300000</v>
      </c>
    </row>
    <row r="7">
      <c r="A7" s="4" t="inlineStr">
        <is>
          <t>Series A-1 Convertible Preferred Stock</t>
        </is>
      </c>
    </row>
    <row r="8">
      <c r="A8" s="3" t="inlineStr">
        <is>
          <t>Debt Instrument [Line Items]</t>
        </is>
      </c>
    </row>
    <row r="9">
      <c r="A9" s="4" t="inlineStr">
        <is>
          <t>Shares issued upon conversion of SAFE notes</t>
        </is>
      </c>
      <c r="C9" s="6" t="n">
        <v>12713585</v>
      </c>
    </row>
    <row r="10">
      <c r="A10" s="4" t="inlineStr">
        <is>
          <t>Series A-1 Convertible Preferred Stock | Initial Public Offering</t>
        </is>
      </c>
    </row>
    <row r="11">
      <c r="A11" s="3" t="inlineStr">
        <is>
          <t>Debt Instrument [Line Items]</t>
        </is>
      </c>
    </row>
    <row r="12">
      <c r="A12" s="4" t="inlineStr">
        <is>
          <t>Preferred stock shares outstanding</t>
        </is>
      </c>
      <c r="B12" s="6" t="n">
        <v>18800000</v>
      </c>
    </row>
    <row r="13">
      <c r="A13" s="4" t="inlineStr">
        <is>
          <t>Series A-1 Preferred Stock | Initial Public Offering</t>
        </is>
      </c>
    </row>
    <row r="14">
      <c r="A14" s="3" t="inlineStr">
        <is>
          <t>Debt Instrument [Line Items]</t>
        </is>
      </c>
    </row>
    <row r="15">
      <c r="A15" s="4" t="inlineStr">
        <is>
          <t>Preferred stock shares outstanding</t>
        </is>
      </c>
      <c r="B15" s="6" t="n">
        <v>2440595</v>
      </c>
    </row>
    <row r="16">
      <c r="A16" s="4" t="inlineStr">
        <is>
          <t>Series A Preferred Stock | Initial Public Offering</t>
        </is>
      </c>
    </row>
    <row r="17">
      <c r="A17" s="3" t="inlineStr">
        <is>
          <t>Debt Instrument [Line Items]</t>
        </is>
      </c>
    </row>
    <row r="18">
      <c r="A18" s="4" t="inlineStr">
        <is>
          <t>Preferred stock shares outstanding</t>
        </is>
      </c>
      <c r="B18" s="6" t="n">
        <v>49346</v>
      </c>
    </row>
    <row r="19">
      <c r="A19" s="4" t="inlineStr">
        <is>
          <t>Series A Convertible Preferred Stock | Initial Public Offering</t>
        </is>
      </c>
    </row>
    <row r="20">
      <c r="A20" s="3" t="inlineStr">
        <is>
          <t>Debt Instrument [Line Items]</t>
        </is>
      </c>
    </row>
    <row r="21">
      <c r="A21" s="4" t="inlineStr">
        <is>
          <t>Preferred stock shares outstanding</t>
        </is>
      </c>
      <c r="B21" s="6" t="n">
        <v>12500000</v>
      </c>
    </row>
    <row r="22">
      <c r="A22" s="4" t="inlineStr">
        <is>
          <t>Convertible SAFE Notes – Related Party</t>
        </is>
      </c>
    </row>
    <row r="23">
      <c r="A23" s="3" t="inlineStr">
        <is>
          <t>Debt Instrument [Line Items]</t>
        </is>
      </c>
    </row>
    <row r="24">
      <c r="A24" s="4" t="inlineStr">
        <is>
          <t>Advances from several related party investors</t>
        </is>
      </c>
      <c r="J24" s="7" t="n">
        <v>2800</v>
      </c>
    </row>
    <row r="25">
      <c r="A25" s="4" t="inlineStr">
        <is>
          <t>Increase to additional paid-in-capital</t>
        </is>
      </c>
      <c r="J25" s="7" t="n">
        <v>200</v>
      </c>
    </row>
    <row r="26">
      <c r="A26" s="4" t="inlineStr">
        <is>
          <t>Shares issued upon conversion of SAFE notes</t>
        </is>
      </c>
      <c r="B26" s="6" t="n">
        <v>2489941</v>
      </c>
    </row>
    <row r="27">
      <c r="A27" s="4" t="inlineStr">
        <is>
          <t>January 2020 SAFE</t>
        </is>
      </c>
    </row>
    <row r="28">
      <c r="A28" s="3" t="inlineStr">
        <is>
          <t>Debt Instrument [Line Items]</t>
        </is>
      </c>
    </row>
    <row r="29">
      <c r="A29" s="4" t="inlineStr">
        <is>
          <t>Shares issued upon conversion of SAFE notes</t>
        </is>
      </c>
      <c r="H29" s="6" t="n">
        <v>16085121</v>
      </c>
    </row>
    <row r="30">
      <c r="A30" s="4" t="inlineStr">
        <is>
          <t>Percentage of proceeds received on conversion</t>
        </is>
      </c>
      <c r="H30" s="4" t="inlineStr">
        <is>
          <t>69.75%</t>
        </is>
      </c>
    </row>
    <row r="31">
      <c r="A31" s="4" t="inlineStr">
        <is>
          <t>Amount raised from certain related party investors, SAFE note</t>
        </is>
      </c>
      <c r="H31" s="7" t="n">
        <v>200</v>
      </c>
    </row>
    <row r="32">
      <c r="A32" s="4" t="inlineStr">
        <is>
          <t>January 2020 SAFE | Series A-1 Convertible Preferred Stock</t>
        </is>
      </c>
    </row>
    <row r="33">
      <c r="A33" s="3" t="inlineStr">
        <is>
          <t>Debt Instrument [Line Items]</t>
        </is>
      </c>
    </row>
    <row r="34">
      <c r="A34" s="4" t="inlineStr">
        <is>
          <t>Shares issued upon conversion of SAFE notes</t>
        </is>
      </c>
      <c r="D34" s="6" t="n">
        <v>555297</v>
      </c>
    </row>
    <row r="35">
      <c r="A35" s="4" t="inlineStr">
        <is>
          <t>February 2020 Safe</t>
        </is>
      </c>
    </row>
    <row r="36">
      <c r="A36" s="3" t="inlineStr">
        <is>
          <t>Debt Instrument [Line Items]</t>
        </is>
      </c>
    </row>
    <row r="37">
      <c r="A37" s="4" t="inlineStr">
        <is>
          <t>Advances from several related party investors</t>
        </is>
      </c>
      <c r="I37" s="7" t="n">
        <v>1300</v>
      </c>
    </row>
    <row r="38">
      <c r="A38" s="4" t="inlineStr">
        <is>
          <t>Shares issued upon conversion of SAFE notes</t>
        </is>
      </c>
      <c r="G38" s="6" t="n">
        <v>784341</v>
      </c>
    </row>
    <row r="39">
      <c r="A39" s="4" t="inlineStr">
        <is>
          <t>Percentage of proceeds received on conversion</t>
        </is>
      </c>
      <c r="G39" s="4" t="inlineStr">
        <is>
          <t>5.25%</t>
        </is>
      </c>
    </row>
    <row r="40">
      <c r="A40" s="4" t="inlineStr">
        <is>
          <t>February 2020 Safe | Series A-1 Preferred Stock</t>
        </is>
      </c>
    </row>
    <row r="41">
      <c r="A41" s="3" t="inlineStr">
        <is>
          <t>Debt Instrument [Line Items]</t>
        </is>
      </c>
    </row>
    <row r="42">
      <c r="A42" s="4" t="inlineStr">
        <is>
          <t>Shares issued upon conversion of SAFE notes</t>
        </is>
      </c>
      <c r="D42" s="6" t="n">
        <v>922875</v>
      </c>
    </row>
    <row r="43">
      <c r="A43" s="4" t="inlineStr">
        <is>
          <t>May 2020 Safe</t>
        </is>
      </c>
    </row>
    <row r="44">
      <c r="A44" s="3" t="inlineStr">
        <is>
          <t>Debt Instrument [Line Items]</t>
        </is>
      </c>
    </row>
    <row r="45">
      <c r="A45" s="4" t="inlineStr">
        <is>
          <t>Advances from several related party investors</t>
        </is>
      </c>
      <c r="K45" s="7" t="n">
        <v>4600</v>
      </c>
    </row>
    <row r="46">
      <c r="A46" s="4" t="inlineStr">
        <is>
          <t>Shares issued upon conversion of SAFE notes</t>
        </is>
      </c>
      <c r="F46" s="6" t="n">
        <v>962423</v>
      </c>
    </row>
    <row r="47">
      <c r="A47" s="4" t="inlineStr">
        <is>
          <t>January 2021 SAFE</t>
        </is>
      </c>
    </row>
    <row r="48">
      <c r="A48" s="3" t="inlineStr">
        <is>
          <t>Debt Instrument [Line Items]</t>
        </is>
      </c>
    </row>
    <row r="49">
      <c r="A49" s="4" t="inlineStr">
        <is>
          <t>Amount raised from certain related party investors, SAFE note</t>
        </is>
      </c>
      <c r="E49" s="7" t="n">
        <v>500</v>
      </c>
    </row>
    <row r="50">
      <c r="A50" s="4" t="inlineStr">
        <is>
          <t>January 2021 SAFE | Series A Convertible Preferred Stock</t>
        </is>
      </c>
    </row>
    <row r="51">
      <c r="A51" s="3" t="inlineStr">
        <is>
          <t>Debt Instrument [Line Items]</t>
        </is>
      </c>
    </row>
    <row r="52">
      <c r="A52" s="4" t="inlineStr">
        <is>
          <t>Shares issued upon conversion of SAFE notes</t>
        </is>
      </c>
      <c r="D52" s="6" t="n">
        <v>49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vertible Preferred Stock - Additional Information (Details) - USD ($)</t>
        </is>
      </c>
      <c r="B1" s="2" t="inlineStr">
        <is>
          <t>Sep. 09, 2021</t>
        </is>
      </c>
      <c r="C1" s="2" t="inlineStr">
        <is>
          <t>Jun. 10, 2021</t>
        </is>
      </c>
      <c r="D1" s="2" t="inlineStr">
        <is>
          <t>Feb. 26, 2021</t>
        </is>
      </c>
      <c r="E1" s="2" t="inlineStr">
        <is>
          <t>Sep. 30, 2021</t>
        </is>
      </c>
      <c r="F1" s="2" t="inlineStr">
        <is>
          <t>Dec. 31, 2021</t>
        </is>
      </c>
      <c r="G1" s="2" t="inlineStr">
        <is>
          <t>Oct. 21, 2021</t>
        </is>
      </c>
    </row>
    <row r="2">
      <c r="A2" s="3" t="inlineStr">
        <is>
          <t>Class Of Stock [Line Items]</t>
        </is>
      </c>
    </row>
    <row r="3">
      <c r="A3" s="4" t="inlineStr">
        <is>
          <t>Gross proceeds received from various related party investors</t>
        </is>
      </c>
      <c r="F3" s="7" t="n">
        <v>164221000</v>
      </c>
    </row>
    <row r="4">
      <c r="A4" s="4" t="inlineStr">
        <is>
          <t>Change in fair value of Series A tranche liability</t>
        </is>
      </c>
      <c r="F4" s="6" t="n">
        <v>-5476000</v>
      </c>
    </row>
    <row r="5">
      <c r="A5" s="4" t="inlineStr">
        <is>
          <t>Dividends declared</t>
        </is>
      </c>
      <c r="F5" s="7" t="n">
        <v>0</v>
      </c>
    </row>
    <row r="6">
      <c r="A6" s="4" t="inlineStr">
        <is>
          <t>Initial Public Offering</t>
        </is>
      </c>
    </row>
    <row r="7">
      <c r="A7" s="3" t="inlineStr">
        <is>
          <t>Class Of Stock [Line Items]</t>
        </is>
      </c>
    </row>
    <row r="8">
      <c r="A8" s="4" t="inlineStr">
        <is>
          <t>Preferred stock, issue price</t>
        </is>
      </c>
      <c r="G8" s="7" t="n">
        <v>16</v>
      </c>
    </row>
    <row r="9">
      <c r="A9" s="4" t="inlineStr">
        <is>
          <t>Common Stock | Initial Public Offering</t>
        </is>
      </c>
    </row>
    <row r="10">
      <c r="A10" s="3" t="inlineStr">
        <is>
          <t>Class Of Stock [Line Items]</t>
        </is>
      </c>
    </row>
    <row r="11">
      <c r="A11" s="4" t="inlineStr">
        <is>
          <t>Preferred stock outstanding shares converted</t>
        </is>
      </c>
      <c r="G11" s="6" t="n">
        <v>35300000</v>
      </c>
    </row>
    <row r="12">
      <c r="A12" s="4" t="inlineStr">
        <is>
          <t>Series A Convertible Preferred Stock</t>
        </is>
      </c>
    </row>
    <row r="13">
      <c r="A13" s="3" t="inlineStr">
        <is>
          <t>Class Of Stock [Line Items]</t>
        </is>
      </c>
    </row>
    <row r="14">
      <c r="A14" s="4" t="inlineStr">
        <is>
          <t>Gross proceeds received from various related party investors</t>
        </is>
      </c>
      <c r="D14" s="7" t="n">
        <v>57300000</v>
      </c>
    </row>
    <row r="15">
      <c r="A15" s="4" t="inlineStr">
        <is>
          <t>Preferred stock, shares issued</t>
        </is>
      </c>
      <c r="D15" s="6" t="n">
        <v>6283401</v>
      </c>
    </row>
    <row r="16">
      <c r="A16" s="4" t="inlineStr">
        <is>
          <t>Preferred stock, issue price</t>
        </is>
      </c>
      <c r="D16" s="9" t="n">
        <v>9.119999999999999</v>
      </c>
      <c r="F16" s="9" t="n">
        <v>9.119999999999999</v>
      </c>
    </row>
    <row r="17">
      <c r="A17" s="4" t="inlineStr">
        <is>
          <t>Preferred stock, issuance costs</t>
        </is>
      </c>
      <c r="D17" s="7" t="n">
        <v>400000</v>
      </c>
    </row>
    <row r="18">
      <c r="A18" s="4" t="inlineStr">
        <is>
          <t>Preferred stock, par value</t>
        </is>
      </c>
      <c r="D18" s="8" t="n">
        <v>0.0001</v>
      </c>
    </row>
    <row r="19">
      <c r="A19" s="4" t="inlineStr">
        <is>
          <t>Incremental common shares to a Series A investor</t>
        </is>
      </c>
      <c r="D19" s="6" t="n">
        <v>507133</v>
      </c>
    </row>
    <row r="20">
      <c r="A20" s="4" t="inlineStr">
        <is>
          <t>Fair value of the incremental common shares treated as a deemed dividend</t>
        </is>
      </c>
      <c r="F20" s="7" t="n">
        <v>1600000</v>
      </c>
    </row>
    <row r="21">
      <c r="A21" s="4" t="inlineStr">
        <is>
          <t>Fair value of the tranche rights</t>
        </is>
      </c>
      <c r="D21" s="7" t="n">
        <v>1500000</v>
      </c>
    </row>
    <row r="22">
      <c r="A22" s="4" t="inlineStr">
        <is>
          <t>Change in fair value of Series A tranche liability</t>
        </is>
      </c>
      <c r="F22" s="7" t="n">
        <v>5500000</v>
      </c>
    </row>
    <row r="23">
      <c r="A23" s="4" t="inlineStr">
        <is>
          <t>Dividend rate</t>
        </is>
      </c>
      <c r="F23" s="4" t="inlineStr">
        <is>
          <t>8.00%</t>
        </is>
      </c>
    </row>
    <row r="24">
      <c r="A24" s="4" t="inlineStr">
        <is>
          <t>Series A Convertible Preferred Stock | Initial Public Offering</t>
        </is>
      </c>
    </row>
    <row r="25">
      <c r="A25" s="3" t="inlineStr">
        <is>
          <t>Class Of Stock [Line Items]</t>
        </is>
      </c>
    </row>
    <row r="26">
      <c r="A26" s="4" t="inlineStr">
        <is>
          <t>Preferred stock shares outstanding</t>
        </is>
      </c>
      <c r="G26" s="6" t="n">
        <v>12500000</v>
      </c>
    </row>
    <row r="27">
      <c r="A27" s="4" t="inlineStr">
        <is>
          <t>Series A Convertible Preferred Stock | Second Tranche</t>
        </is>
      </c>
    </row>
    <row r="28">
      <c r="A28" s="3" t="inlineStr">
        <is>
          <t>Class Of Stock [Line Items]</t>
        </is>
      </c>
    </row>
    <row r="29">
      <c r="A29" s="4" t="inlineStr">
        <is>
          <t>Gross proceeds received from various related party investors</t>
        </is>
      </c>
      <c r="C29" s="7" t="n">
        <v>57000000</v>
      </c>
    </row>
    <row r="30">
      <c r="A30" s="4" t="inlineStr">
        <is>
          <t>Preferred stock, shares issued</t>
        </is>
      </c>
      <c r="D30" s="6" t="n">
        <v>6250504</v>
      </c>
    </row>
    <row r="31">
      <c r="A31" s="4" t="inlineStr">
        <is>
          <t>Preferred stock, issue price</t>
        </is>
      </c>
      <c r="D31" s="9" t="n">
        <v>9.119999999999999</v>
      </c>
    </row>
    <row r="32">
      <c r="A32" s="4" t="inlineStr">
        <is>
          <t>Series A-1 Convertible Preferred Stock</t>
        </is>
      </c>
    </row>
    <row r="33">
      <c r="A33" s="3" t="inlineStr">
        <is>
          <t>Class Of Stock [Line Items]</t>
        </is>
      </c>
    </row>
    <row r="34">
      <c r="A34" s="4" t="inlineStr">
        <is>
          <t>Preferred stock, issue price</t>
        </is>
      </c>
      <c r="F34" s="9" t="n">
        <v>9.56</v>
      </c>
    </row>
    <row r="35">
      <c r="A35" s="4" t="inlineStr">
        <is>
          <t>Preferred stock, shares issued upon the conversion of the amended and convertible SAFE notes</t>
        </is>
      </c>
      <c r="D35" s="6" t="n">
        <v>12713585</v>
      </c>
    </row>
    <row r="36">
      <c r="A36" s="4" t="inlineStr">
        <is>
          <t>Amended and convertible SAFE notes, principal amount outstanding</t>
        </is>
      </c>
      <c r="D36" s="7" t="n">
        <v>9800000</v>
      </c>
    </row>
    <row r="37">
      <c r="A37" s="4" t="inlineStr">
        <is>
          <t>Series A-1 Convertible Preferred Stock | Initial Public Offering</t>
        </is>
      </c>
    </row>
    <row r="38">
      <c r="A38" s="3" t="inlineStr">
        <is>
          <t>Class Of Stock [Line Items]</t>
        </is>
      </c>
    </row>
    <row r="39">
      <c r="A39" s="4" t="inlineStr">
        <is>
          <t>Preferred stock shares outstanding</t>
        </is>
      </c>
      <c r="G39" s="6" t="n">
        <v>18800000</v>
      </c>
    </row>
    <row r="40">
      <c r="A40" s="4" t="inlineStr">
        <is>
          <t>Series A-1 Convertible Preferred Stock | Oppilan</t>
        </is>
      </c>
    </row>
    <row r="41">
      <c r="A41" s="3" t="inlineStr">
        <is>
          <t>Class Of Stock [Line Items]</t>
        </is>
      </c>
    </row>
    <row r="42">
      <c r="A42" s="4" t="inlineStr">
        <is>
          <t>Preferred stock, shares issued</t>
        </is>
      </c>
      <c r="D42" s="6" t="n">
        <v>4049143</v>
      </c>
    </row>
    <row r="43">
      <c r="A43" s="4" t="inlineStr">
        <is>
          <t>Series A-1 Convertible Preferred Stock | Zomagen</t>
        </is>
      </c>
    </row>
    <row r="44">
      <c r="A44" s="3" t="inlineStr">
        <is>
          <t>Class Of Stock [Line Items]</t>
        </is>
      </c>
    </row>
    <row r="45">
      <c r="A45" s="4" t="inlineStr">
        <is>
          <t>Preferred stock, shares issued</t>
        </is>
      </c>
      <c r="D45" s="6" t="n">
        <v>2003768</v>
      </c>
    </row>
    <row r="46">
      <c r="A46" s="4" t="inlineStr">
        <is>
          <t>Series B Convertible Preferred Stock</t>
        </is>
      </c>
    </row>
    <row r="47">
      <c r="A47" s="3" t="inlineStr">
        <is>
          <t>Class Of Stock [Line Items]</t>
        </is>
      </c>
    </row>
    <row r="48">
      <c r="A48" s="4" t="inlineStr">
        <is>
          <t>Gross proceeds received from various related party investors</t>
        </is>
      </c>
      <c r="B48" s="7" t="n">
        <v>51000000</v>
      </c>
      <c r="E48" s="7" t="n">
        <v>51000000</v>
      </c>
    </row>
    <row r="49">
      <c r="A49" s="4" t="inlineStr">
        <is>
          <t>Preferred stock, shares issued</t>
        </is>
      </c>
      <c r="B49" s="6" t="n">
        <v>4029275</v>
      </c>
    </row>
    <row r="50">
      <c r="A50" s="4" t="inlineStr">
        <is>
          <t>Preferred stock, issue price</t>
        </is>
      </c>
      <c r="B50" s="9" t="n">
        <v>12.66</v>
      </c>
      <c r="F50" s="9" t="n">
        <v>12.66</v>
      </c>
    </row>
    <row r="51">
      <c r="A51" s="4" t="inlineStr">
        <is>
          <t>Preferred stock, issuance costs</t>
        </is>
      </c>
      <c r="B51" s="7" t="n">
        <v>200000</v>
      </c>
    </row>
    <row r="52">
      <c r="A52" s="4" t="inlineStr">
        <is>
          <t>Preferred stock, par value</t>
        </is>
      </c>
      <c r="B52" s="8" t="n">
        <v>0.0001</v>
      </c>
    </row>
    <row r="53">
      <c r="A53" s="4" t="inlineStr">
        <is>
          <t>Preferred stock, liquidation preference</t>
        </is>
      </c>
      <c r="B53" s="7" t="n">
        <v>1</v>
      </c>
    </row>
    <row r="54">
      <c r="A54" s="4" t="inlineStr">
        <is>
          <t>Dividend rate</t>
        </is>
      </c>
      <c r="F54" s="4" t="inlineStr">
        <is>
          <t>8.00%</t>
        </is>
      </c>
    </row>
    <row r="55">
      <c r="A55" s="4" t="inlineStr">
        <is>
          <t>Series B Convertible Preferred Stock | Initial Public Offering</t>
        </is>
      </c>
    </row>
    <row r="56">
      <c r="A56" s="3" t="inlineStr">
        <is>
          <t>Class Of Stock [Line Items]</t>
        </is>
      </c>
    </row>
    <row r="57">
      <c r="A57" s="4" t="inlineStr">
        <is>
          <t>Preferred stock shares outstanding</t>
        </is>
      </c>
      <c r="G57" s="6" t="n">
        <v>4000000</v>
      </c>
    </row>
    <row r="58">
      <c r="A58" s="4" t="inlineStr">
        <is>
          <t>Series B Convertible Preferred Stock | Minimum | Initial Public Offering</t>
        </is>
      </c>
    </row>
    <row r="59">
      <c r="A59" s="3" t="inlineStr">
        <is>
          <t>Class Of Stock [Line Items]</t>
        </is>
      </c>
    </row>
    <row r="60">
      <c r="A60" s="4" t="inlineStr">
        <is>
          <t>Amount of preferred stock convertible in to common stock</t>
        </is>
      </c>
      <c r="B60" s="7"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expenses related party</t>
        </is>
      </c>
      <c r="B4" s="7" t="n">
        <v>1234</v>
      </c>
      <c r="C4" s="7" t="n">
        <v>965</v>
      </c>
    </row>
    <row r="5">
      <c r="A5" s="4" t="inlineStr">
        <is>
          <t>General and administrative expenses with related party</t>
        </is>
      </c>
      <c r="B5" s="7" t="n">
        <v>124</v>
      </c>
      <c r="C5" s="7" t="n">
        <v>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4" customWidth="1" min="2" max="2"/>
    <col width="37" customWidth="1" min="3" max="3"/>
    <col width="37" customWidth="1" min="4" max="4"/>
    <col width="20" customWidth="1" min="5" max="5"/>
  </cols>
  <sheetData>
    <row r="1">
      <c r="A1" s="1" t="inlineStr">
        <is>
          <t>Stock-Based Compensation - Additional Information (Details) $ / shares in Units, $ in Thousands</t>
        </is>
      </c>
      <c r="B1" s="2" t="inlineStr">
        <is>
          <t>Oct. 19, 2021Offeringperiodshares</t>
        </is>
      </c>
      <c r="C1" s="2" t="inlineStr">
        <is>
          <t>Dec. 31, 2021USD ($)$ / sharesshares</t>
        </is>
      </c>
      <c r="D1" s="2" t="inlineStr">
        <is>
          <t>Dec. 31, 2020USD ($)$ / sharesshares</t>
        </is>
      </c>
      <c r="E1" s="2" t="inlineStr">
        <is>
          <t>Feb. 28, 2021shares</t>
        </is>
      </c>
    </row>
    <row r="2">
      <c r="A2" s="3" t="inlineStr">
        <is>
          <t>Share Based Compensation Arrangement By Share Based Payment Award [Line Items]</t>
        </is>
      </c>
    </row>
    <row r="3">
      <c r="A3" s="4" t="inlineStr">
        <is>
          <t>Stock-based compensation expense | $</t>
        </is>
      </c>
      <c r="C3" s="7" t="n">
        <v>2730</v>
      </c>
      <c r="D3" s="7" t="n">
        <v>45</v>
      </c>
    </row>
    <row r="4">
      <c r="A4" s="4" t="inlineStr">
        <is>
          <t>Stock Options</t>
        </is>
      </c>
    </row>
    <row r="5">
      <c r="A5" s="3" t="inlineStr">
        <is>
          <t>Share Based Compensation Arrangement By Share Based Payment Award [Line Items]</t>
        </is>
      </c>
    </row>
    <row r="6">
      <c r="A6" s="4" t="inlineStr">
        <is>
          <t>Weighted average grant date fair value of stock options granted | $ / shares</t>
        </is>
      </c>
      <c r="C6" s="9" t="n">
        <v>5.9</v>
      </c>
      <c r="D6" s="9" t="n">
        <v>0.1</v>
      </c>
    </row>
    <row r="7">
      <c r="A7" s="4" t="inlineStr">
        <is>
          <t>Total intrinsic value of stock options exercised | $</t>
        </is>
      </c>
      <c r="C7" s="7" t="n">
        <v>2200</v>
      </c>
    </row>
    <row r="8">
      <c r="A8" s="4" t="inlineStr">
        <is>
          <t>Expected dividend payments | $</t>
        </is>
      </c>
      <c r="C8" s="7" t="n">
        <v>0</v>
      </c>
    </row>
    <row r="9">
      <c r="A9" s="4" t="inlineStr">
        <is>
          <t>Expected dividend yield</t>
        </is>
      </c>
      <c r="C9" s="4" t="inlineStr">
        <is>
          <t>0.00%</t>
        </is>
      </c>
    </row>
    <row r="10">
      <c r="A10" s="4" t="inlineStr">
        <is>
          <t>Stock-based compensation expense | $</t>
        </is>
      </c>
      <c r="C10" s="7" t="n">
        <v>2500</v>
      </c>
    </row>
    <row r="11">
      <c r="A11" s="4" t="inlineStr">
        <is>
          <t>Unrecognized stock-based compensation expense | $</t>
        </is>
      </c>
      <c r="C11" s="7" t="n">
        <v>24800</v>
      </c>
    </row>
    <row r="12">
      <c r="A12" s="4" t="inlineStr">
        <is>
          <t>Unrecognized stock-based compensation expense, weighted average period</t>
        </is>
      </c>
      <c r="C12" s="4" t="inlineStr">
        <is>
          <t>2 years 9 months 18 days</t>
        </is>
      </c>
    </row>
    <row r="13">
      <c r="A13" s="4" t="inlineStr">
        <is>
          <t>Restricted Stock Awards</t>
        </is>
      </c>
    </row>
    <row r="14">
      <c r="A14" s="3" t="inlineStr">
        <is>
          <t>Share Based Compensation Arrangement By Share Based Payment Award [Line Items]</t>
        </is>
      </c>
    </row>
    <row r="15">
      <c r="A15" s="4" t="inlineStr">
        <is>
          <t>Options granted vesting period</t>
        </is>
      </c>
      <c r="C15" s="4" t="inlineStr">
        <is>
          <t>3 years</t>
        </is>
      </c>
    </row>
    <row r="16">
      <c r="A16" s="4" t="inlineStr">
        <is>
          <t>Shares repurchased</t>
        </is>
      </c>
      <c r="C16" s="6" t="n">
        <v>9079</v>
      </c>
      <c r="D16" s="6" t="n">
        <v>12097</v>
      </c>
    </row>
    <row r="17">
      <c r="A17" s="4" t="inlineStr">
        <is>
          <t>Unrecognized stock-based compensation expense other than stock option | $</t>
        </is>
      </c>
      <c r="C17" s="7" t="n">
        <v>300</v>
      </c>
    </row>
    <row r="18">
      <c r="A18" s="4" t="inlineStr">
        <is>
          <t>Unrecognized stock-based compensation expense, weighted average period</t>
        </is>
      </c>
      <c r="C18" s="4" t="inlineStr">
        <is>
          <t>1 year 10 months 24 days</t>
        </is>
      </c>
    </row>
    <row r="19">
      <c r="A19" s="4" t="inlineStr">
        <is>
          <t>Restricted Stock Units</t>
        </is>
      </c>
    </row>
    <row r="20">
      <c r="A20" s="3" t="inlineStr">
        <is>
          <t>Share Based Compensation Arrangement By Share Based Payment Award [Line Items]</t>
        </is>
      </c>
    </row>
    <row r="21">
      <c r="A21" s="4" t="inlineStr">
        <is>
          <t>Options granted vesting period</t>
        </is>
      </c>
      <c r="C21" s="4" t="inlineStr">
        <is>
          <t>4 years</t>
        </is>
      </c>
    </row>
    <row r="22">
      <c r="A22" s="4" t="inlineStr">
        <is>
          <t>Unrecognized stock-based compensation expense other than stock option | $</t>
        </is>
      </c>
      <c r="C22" s="7" t="n">
        <v>9900</v>
      </c>
    </row>
    <row r="23">
      <c r="A23" s="4" t="inlineStr">
        <is>
          <t>Unrecognized stock-based compensation expense, weighted average period</t>
        </is>
      </c>
      <c r="C23" s="4" t="inlineStr">
        <is>
          <t>3 years 10 months 24 days</t>
        </is>
      </c>
    </row>
    <row r="24">
      <c r="A24" s="4" t="inlineStr">
        <is>
          <t>2019 Equity Incentive Plan</t>
        </is>
      </c>
    </row>
    <row r="25">
      <c r="A25" s="3" t="inlineStr">
        <is>
          <t>Share Based Compensation Arrangement By Share Based Payment Award [Line Items]</t>
        </is>
      </c>
    </row>
    <row r="26">
      <c r="A26" s="4" t="inlineStr">
        <is>
          <t>Shares authorized for issuance</t>
        </is>
      </c>
      <c r="E26" s="6" t="n">
        <v>6198493</v>
      </c>
    </row>
    <row r="27">
      <c r="A27" s="4" t="inlineStr">
        <is>
          <t>2021 Equity Incentive Plan</t>
        </is>
      </c>
    </row>
    <row r="28">
      <c r="A28" s="3" t="inlineStr">
        <is>
          <t>Share Based Compensation Arrangement By Share Based Payment Award [Line Items]</t>
        </is>
      </c>
    </row>
    <row r="29">
      <c r="A29" s="4" t="inlineStr">
        <is>
          <t>Number of shares that may be issued in accordance with plan</t>
        </is>
      </c>
      <c r="B29" s="6" t="n">
        <v>5102000</v>
      </c>
    </row>
    <row r="30">
      <c r="A30" s="4" t="inlineStr">
        <is>
          <t>Percentage of outstanding shares of common stock that may be issued in accordance with plan</t>
        </is>
      </c>
      <c r="B30" s="4" t="inlineStr">
        <is>
          <t>5.00%</t>
        </is>
      </c>
    </row>
    <row r="31">
      <c r="A31" s="4" t="inlineStr">
        <is>
          <t>Number of common shares to be added</t>
        </is>
      </c>
      <c r="B31" s="6" t="n">
        <v>4978561</v>
      </c>
    </row>
    <row r="32">
      <c r="A32" s="4" t="inlineStr">
        <is>
          <t>Shares authorized for issuance</t>
        </is>
      </c>
      <c r="B32" s="6" t="n">
        <v>5612000</v>
      </c>
    </row>
    <row r="33">
      <c r="A33" s="4" t="inlineStr">
        <is>
          <t>2019 and 2021 Equity Incentive Plan</t>
        </is>
      </c>
    </row>
    <row r="34">
      <c r="A34" s="3" t="inlineStr">
        <is>
          <t>Share Based Compensation Arrangement By Share Based Payment Award [Line Items]</t>
        </is>
      </c>
    </row>
    <row r="35">
      <c r="A35" s="4" t="inlineStr">
        <is>
          <t>Term of stock options granted</t>
        </is>
      </c>
      <c r="C35" s="4" t="inlineStr">
        <is>
          <t>10 years</t>
        </is>
      </c>
    </row>
    <row r="36">
      <c r="A36" s="4" t="inlineStr">
        <is>
          <t>Shares authorized for issuance</t>
        </is>
      </c>
      <c r="C36" s="6" t="n">
        <v>5612000</v>
      </c>
      <c r="D36" s="6" t="n">
        <v>2627540</v>
      </c>
    </row>
    <row r="37">
      <c r="A37" s="4" t="inlineStr">
        <is>
          <t>Shares remained available for grant</t>
        </is>
      </c>
      <c r="C37" s="6" t="n">
        <v>3799570</v>
      </c>
      <c r="D37" s="6" t="n">
        <v>1047521</v>
      </c>
    </row>
    <row r="38">
      <c r="A38" s="4" t="inlineStr">
        <is>
          <t>2019 and 2021 Equity Incentive Plan | Minimum</t>
        </is>
      </c>
    </row>
    <row r="39">
      <c r="A39" s="3" t="inlineStr">
        <is>
          <t>Share Based Compensation Arrangement By Share Based Payment Award [Line Items]</t>
        </is>
      </c>
    </row>
    <row r="40">
      <c r="A40" s="4" t="inlineStr">
        <is>
          <t>Options granted vesting period</t>
        </is>
      </c>
      <c r="C40" s="4" t="inlineStr">
        <is>
          <t>2 years</t>
        </is>
      </c>
    </row>
    <row r="41">
      <c r="A41" s="4" t="inlineStr">
        <is>
          <t>2019 and 2021 Equity Incentive Plan | Maximum</t>
        </is>
      </c>
    </row>
    <row r="42">
      <c r="A42" s="3" t="inlineStr">
        <is>
          <t>Share Based Compensation Arrangement By Share Based Payment Award [Line Items]</t>
        </is>
      </c>
    </row>
    <row r="43">
      <c r="A43" s="4" t="inlineStr">
        <is>
          <t>Options granted vesting period</t>
        </is>
      </c>
      <c r="C43" s="4" t="inlineStr">
        <is>
          <t>4 years</t>
        </is>
      </c>
    </row>
    <row r="44">
      <c r="A44" s="4" t="inlineStr">
        <is>
          <t>2021 Employee Stock Purchase Plan</t>
        </is>
      </c>
    </row>
    <row r="45">
      <c r="A45" s="3" t="inlineStr">
        <is>
          <t>Share Based Compensation Arrangement By Share Based Payment Award [Line Items]</t>
        </is>
      </c>
    </row>
    <row r="46">
      <c r="A46" s="4" t="inlineStr">
        <is>
          <t>Number of shares that may be issued in accordance with plan</t>
        </is>
      </c>
      <c r="B46" s="6" t="n">
        <v>1020000</v>
      </c>
    </row>
    <row r="47">
      <c r="A47" s="4" t="inlineStr">
        <is>
          <t>Percentage of outstanding shares of common stock that may be issued in accordance with plan</t>
        </is>
      </c>
      <c r="B47" s="4" t="inlineStr">
        <is>
          <t>1.00%</t>
        </is>
      </c>
    </row>
    <row r="48">
      <c r="A48" s="4" t="inlineStr">
        <is>
          <t>Shares authorized for issuance</t>
        </is>
      </c>
      <c r="B48" s="6" t="n">
        <v>510000</v>
      </c>
    </row>
    <row r="49">
      <c r="A49" s="4" t="inlineStr">
        <is>
          <t>Percentage of closing price on offering commencement date that participating employees purchase stock under plan</t>
        </is>
      </c>
      <c r="B49" s="4" t="inlineStr">
        <is>
          <t>85.00%</t>
        </is>
      </c>
    </row>
    <row r="50">
      <c r="A50" s="4" t="inlineStr">
        <is>
          <t>Percentage of closing price on offering termination date that participating employees purchase stock under plan</t>
        </is>
      </c>
      <c r="B50" s="4" t="inlineStr">
        <is>
          <t>85.00%</t>
        </is>
      </c>
    </row>
    <row r="51">
      <c r="A51" s="4" t="inlineStr">
        <is>
          <t>Number of offering periods | Offeringperiod</t>
        </is>
      </c>
      <c r="B51" s="6" t="n">
        <v>2</v>
      </c>
    </row>
    <row r="52">
      <c r="A52" s="4" t="inlineStr">
        <is>
          <t>Duration of offering periods</t>
        </is>
      </c>
      <c r="B52" s="4" t="inlineStr">
        <is>
          <t>6 months</t>
        </is>
      </c>
    </row>
    <row r="53">
      <c r="A53" s="4" t="inlineStr">
        <is>
          <t>Maximum percentage of eligible compensation of employee</t>
        </is>
      </c>
      <c r="B53" s="4" t="inlineStr">
        <is>
          <t>15.00%</t>
        </is>
      </c>
    </row>
    <row r="54">
      <c r="A54" s="4" t="inlineStr">
        <is>
          <t>Maximum number of shares an employee can purchase under plan</t>
        </is>
      </c>
      <c r="B54"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Share Based Compensation Expense Related to Share Based Awards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hare-based compensation expense</t>
        </is>
      </c>
      <c r="B4" s="7" t="n">
        <v>2730</v>
      </c>
      <c r="C4" s="7" t="n">
        <v>45</v>
      </c>
    </row>
    <row r="5">
      <c r="A5" s="4" t="inlineStr">
        <is>
          <t>Research and Development</t>
        </is>
      </c>
    </row>
    <row r="6">
      <c r="A6" s="3" t="inlineStr">
        <is>
          <t>Share Based Compensation Arrangement By Share Based Payment Award [Line Items]</t>
        </is>
      </c>
    </row>
    <row r="7">
      <c r="A7" s="4" t="inlineStr">
        <is>
          <t>Total share-based compensation expense</t>
        </is>
      </c>
      <c r="B7" s="6" t="n">
        <v>820</v>
      </c>
      <c r="C7" s="6" t="n">
        <v>29</v>
      </c>
    </row>
    <row r="8">
      <c r="A8" s="4" t="inlineStr">
        <is>
          <t>General and Administrative</t>
        </is>
      </c>
    </row>
    <row r="9">
      <c r="A9" s="3" t="inlineStr">
        <is>
          <t>Share Based Compensation Arrangement By Share Based Payment Award [Line Items]</t>
        </is>
      </c>
    </row>
    <row r="10">
      <c r="A10" s="4" t="inlineStr">
        <is>
          <t>Total share-based compensation expense</t>
        </is>
      </c>
      <c r="B10" s="7" t="n">
        <v>1910</v>
      </c>
      <c r="C10" s="7"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Beginning Balance</t>
        </is>
      </c>
      <c r="B4" s="6" t="n">
        <v>1547753</v>
      </c>
    </row>
    <row r="5">
      <c r="A5" s="4" t="inlineStr">
        <is>
          <t>Number of Shares, Granted</t>
        </is>
      </c>
      <c r="B5" s="6" t="n">
        <v>4694554</v>
      </c>
    </row>
    <row r="6">
      <c r="A6" s="4" t="inlineStr">
        <is>
          <t>Number of Shares, Exercised</t>
        </is>
      </c>
      <c r="B6" s="6" t="n">
        <v>-197004</v>
      </c>
    </row>
    <row r="7">
      <c r="A7" s="4" t="inlineStr">
        <is>
          <t>Number of Shares, Forfeited and cancelled</t>
        </is>
      </c>
      <c r="B7" s="6" t="n">
        <v>-34813</v>
      </c>
    </row>
    <row r="8">
      <c r="A8" s="4" t="inlineStr">
        <is>
          <t>Number of Shares, Ending Balance</t>
        </is>
      </c>
      <c r="B8" s="6" t="n">
        <v>6010490</v>
      </c>
      <c r="C8" s="6" t="n">
        <v>1547753</v>
      </c>
    </row>
    <row r="9">
      <c r="A9" s="4" t="inlineStr">
        <is>
          <t>Number of Shares, Options vested and expected to vest</t>
        </is>
      </c>
      <c r="B9" s="6" t="n">
        <v>6010490</v>
      </c>
    </row>
    <row r="10">
      <c r="A10" s="4" t="inlineStr">
        <is>
          <t>Number of Shares, Options exercisable</t>
        </is>
      </c>
      <c r="B10" s="6" t="n">
        <v>1259642</v>
      </c>
    </row>
    <row r="11">
      <c r="A11" s="4" t="inlineStr">
        <is>
          <t>Weighted Average Exercise Price, Beginning balance</t>
        </is>
      </c>
      <c r="B11" s="9" t="n">
        <v>0.2</v>
      </c>
    </row>
    <row r="12">
      <c r="A12" s="4" t="inlineStr">
        <is>
          <t>Weighted Average Exercise Price, Granted</t>
        </is>
      </c>
      <c r="B12" s="12" t="n">
        <v>8.699999999999999</v>
      </c>
    </row>
    <row r="13">
      <c r="A13" s="4" t="inlineStr">
        <is>
          <t>Weighted Average Exercise Price, Exercised</t>
        </is>
      </c>
      <c r="B13" s="12" t="n">
        <v>0.37</v>
      </c>
    </row>
    <row r="14">
      <c r="A14" s="4" t="inlineStr">
        <is>
          <t>Weighted Average Exercise Price, Forfeited and cancelled</t>
        </is>
      </c>
      <c r="B14" s="12" t="n">
        <v>0.2</v>
      </c>
    </row>
    <row r="15">
      <c r="A15" s="4" t="inlineStr">
        <is>
          <t>Weighted Average Exercise Price, ending balance</t>
        </is>
      </c>
      <c r="B15" s="12" t="n">
        <v>6.83</v>
      </c>
      <c r="C15" s="9" t="n">
        <v>0.2</v>
      </c>
    </row>
    <row r="16">
      <c r="A16" s="4" t="inlineStr">
        <is>
          <t>Weighted Average Exercise Price, Options vested and expected to vest</t>
        </is>
      </c>
      <c r="B16" s="12" t="n">
        <v>6.83</v>
      </c>
    </row>
    <row r="17">
      <c r="A17" s="4" t="inlineStr">
        <is>
          <t>Weighted Average Exercise Price, Options exercisable</t>
        </is>
      </c>
      <c r="B17" s="9" t="n">
        <v>1.53</v>
      </c>
    </row>
    <row r="18">
      <c r="A18" s="4" t="inlineStr">
        <is>
          <t>Weighted Average Contractual Term, Outstanding</t>
        </is>
      </c>
      <c r="B18" s="4" t="inlineStr">
        <is>
          <t>9 years 3 months 7 days</t>
        </is>
      </c>
      <c r="C18" s="4" t="inlineStr">
        <is>
          <t>8 years 9 months 3 days</t>
        </is>
      </c>
    </row>
    <row r="19">
      <c r="A19" s="4" t="inlineStr">
        <is>
          <t>Weighted Average Contractual Term,Options vested and expected to vest</t>
        </is>
      </c>
      <c r="B19" s="4" t="inlineStr">
        <is>
          <t>9 years 3 months 7 days</t>
        </is>
      </c>
    </row>
    <row r="20">
      <c r="A20" s="4" t="inlineStr">
        <is>
          <t>Weighted Average Contractual Term, Options exercisable</t>
        </is>
      </c>
      <c r="B20" s="4" t="inlineStr">
        <is>
          <t>8 years 2 months 8 days</t>
        </is>
      </c>
    </row>
    <row r="21">
      <c r="A21" s="4" t="inlineStr">
        <is>
          <t>Aggregate Intrinsic Value</t>
        </is>
      </c>
      <c r="B21" s="7" t="n">
        <v>78630</v>
      </c>
      <c r="C21" s="7" t="n">
        <v>299</v>
      </c>
    </row>
    <row r="22">
      <c r="A22" s="4" t="inlineStr">
        <is>
          <t>Aggregate Intrinsic Value, Options vested and expected</t>
        </is>
      </c>
      <c r="B22" s="6" t="n">
        <v>78630</v>
      </c>
    </row>
    <row r="23">
      <c r="A23" s="4" t="inlineStr">
        <is>
          <t>Aggregate Intrinsic Value, Options exercisable</t>
        </is>
      </c>
      <c r="B23" s="7" t="n">
        <v>23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Assumptions Used in Black-Scholes Option Pricing Model (Details) - Stock Opt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70%</t>
        </is>
      </c>
    </row>
    <row r="5">
      <c r="A5" s="4" t="inlineStr">
        <is>
          <t>Risk-free interest rate</t>
        </is>
      </c>
      <c r="C5" s="4" t="inlineStr">
        <is>
          <t>1.60%</t>
        </is>
      </c>
    </row>
    <row r="6">
      <c r="A6" s="4" t="inlineStr">
        <is>
          <t>Risk-free interest rate, Maximum</t>
        </is>
      </c>
      <c r="B6" s="4" t="inlineStr">
        <is>
          <t>1.30%</t>
        </is>
      </c>
    </row>
    <row r="7">
      <c r="A7" s="4" t="inlineStr">
        <is>
          <t>Expected volatility, Minimum</t>
        </is>
      </c>
      <c r="B7" s="4" t="inlineStr">
        <is>
          <t>75.00%</t>
        </is>
      </c>
    </row>
    <row r="8">
      <c r="A8" s="4" t="inlineStr">
        <is>
          <t>Expected volatility</t>
        </is>
      </c>
      <c r="C8" s="4" t="inlineStr">
        <is>
          <t>80.00%</t>
        </is>
      </c>
    </row>
    <row r="9">
      <c r="A9" s="4" t="inlineStr">
        <is>
          <t>Expected volatility, Maximum</t>
        </is>
      </c>
      <c r="B9" s="4" t="inlineStr">
        <is>
          <t>80.00%</t>
        </is>
      </c>
    </row>
    <row r="10">
      <c r="A10" s="4" t="inlineStr">
        <is>
          <t>Expected term (in years)</t>
        </is>
      </c>
      <c r="C10" s="4" t="inlineStr">
        <is>
          <t>5 years 9 months 18 days</t>
        </is>
      </c>
    </row>
    <row r="11">
      <c r="A11" s="4" t="inlineStr">
        <is>
          <t>Expected dividend yield</t>
        </is>
      </c>
      <c r="B11" s="4" t="inlineStr">
        <is>
          <t>0.00%</t>
        </is>
      </c>
    </row>
    <row r="12">
      <c r="A12" s="4" t="inlineStr">
        <is>
          <t>Minimum</t>
        </is>
      </c>
    </row>
    <row r="13">
      <c r="A13" s="3" t="inlineStr">
        <is>
          <t>Share Based Compensation Arrangement By Share Based Payment Award [Line Items]</t>
        </is>
      </c>
    </row>
    <row r="14">
      <c r="A14" s="4" t="inlineStr">
        <is>
          <t>Expected term (in years)</t>
        </is>
      </c>
      <c r="B14" s="4" t="inlineStr">
        <is>
          <t>5 years</t>
        </is>
      </c>
    </row>
    <row r="15">
      <c r="A15" s="4" t="inlineStr">
        <is>
          <t>Maximum</t>
        </is>
      </c>
    </row>
    <row r="16">
      <c r="A16" s="3" t="inlineStr">
        <is>
          <t>Share Based Compensation Arrangement By Share Based Payment Award [Line Items]</t>
        </is>
      </c>
    </row>
    <row r="17">
      <c r="A17" s="4" t="inlineStr">
        <is>
          <t>Expected term (in years)</t>
        </is>
      </c>
      <c r="B17"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Details) - Restricted Stock Award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Beginning Balance | shares</t>
        </is>
      </c>
      <c r="B4" s="6" t="n">
        <v>128030</v>
      </c>
    </row>
    <row r="5">
      <c r="A5" s="4" t="inlineStr">
        <is>
          <t>Number of Shares, Granted | shares</t>
        </is>
      </c>
      <c r="B5" s="6" t="n">
        <v>95296</v>
      </c>
    </row>
    <row r="6">
      <c r="A6" s="4" t="inlineStr">
        <is>
          <t>Number of Shares, Vested | shares</t>
        </is>
      </c>
      <c r="B6" s="6" t="n">
        <v>-96375</v>
      </c>
    </row>
    <row r="7">
      <c r="A7" s="4" t="inlineStr">
        <is>
          <t>Number of Shares, Forfeited and cancelled | shares</t>
        </is>
      </c>
      <c r="B7" s="6" t="n">
        <v>-9079</v>
      </c>
    </row>
    <row r="8">
      <c r="A8" s="4" t="inlineStr">
        <is>
          <t>Number of Shares, Ending Balance | shares</t>
        </is>
      </c>
      <c r="B8" s="6" t="n">
        <v>117872</v>
      </c>
    </row>
    <row r="9">
      <c r="A9" s="4" t="inlineStr">
        <is>
          <t>Weighted Average Grant Date Fair Value, Beginning balance | $ / shares</t>
        </is>
      </c>
      <c r="B9" s="9" t="n">
        <v>0.1</v>
      </c>
    </row>
    <row r="10">
      <c r="A10" s="4" t="inlineStr">
        <is>
          <t>Weighted Average Grant Date Fair Value, Granted | $ / shares</t>
        </is>
      </c>
      <c r="B10" s="12" t="n">
        <v>3.44</v>
      </c>
    </row>
    <row r="11">
      <c r="A11" s="4" t="inlineStr">
        <is>
          <t>Weighted Average Grant Date Fair Value, Vested | $ / shares</t>
        </is>
      </c>
      <c r="B11" s="12" t="n">
        <v>0.1</v>
      </c>
    </row>
    <row r="12">
      <c r="A12" s="4" t="inlineStr">
        <is>
          <t>Weighted Average Grant Date Fair Value, Forfeited and cancelled | $ / shares</t>
        </is>
      </c>
      <c r="B12" s="12" t="n">
        <v>0.1</v>
      </c>
    </row>
    <row r="13">
      <c r="A13" s="4" t="inlineStr">
        <is>
          <t>Weighted Average Grant Date Fair Value, Ending balance | $ / shares</t>
        </is>
      </c>
      <c r="B13" s="9"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ed | shares</t>
        </is>
      </c>
      <c r="B4" s="6" t="n">
        <v>675679</v>
      </c>
    </row>
    <row r="5">
      <c r="A5" s="4" t="inlineStr">
        <is>
          <t>Number of Shares, Ending Balance | shares</t>
        </is>
      </c>
      <c r="B5" s="6" t="n">
        <v>675679</v>
      </c>
    </row>
    <row r="6">
      <c r="A6" s="4" t="inlineStr">
        <is>
          <t>Weighted Average Grant Date Fair Value, Granted | $ / shares</t>
        </is>
      </c>
      <c r="B6" s="9" t="n">
        <v>14.78</v>
      </c>
    </row>
    <row r="7">
      <c r="A7" s="4" t="inlineStr">
        <is>
          <t>Weighted Average Grant Date Fair Value, Ending balance | $ / shares</t>
        </is>
      </c>
      <c r="B7" s="9" t="n">
        <v>14.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tockholders' Deficit - Additional Information (Details) - $ / shares</t>
        </is>
      </c>
      <c r="B1" s="2" t="inlineStr">
        <is>
          <t>12 Months Ended</t>
        </is>
      </c>
    </row>
    <row r="2">
      <c r="B2" s="2" t="inlineStr">
        <is>
          <t>Dec. 31, 2021</t>
        </is>
      </c>
      <c r="C2" s="2" t="inlineStr">
        <is>
          <t>Dec. 31, 2020</t>
        </is>
      </c>
    </row>
    <row r="3">
      <c r="A3" s="3" t="inlineStr">
        <is>
          <t>Stockholders' Equity Note [Abstract]</t>
        </is>
      </c>
    </row>
    <row r="4">
      <c r="A4" s="4" t="inlineStr">
        <is>
          <t>Common stock, shares authorized</t>
        </is>
      </c>
      <c r="B4" s="6" t="n">
        <v>900000000</v>
      </c>
      <c r="C4" s="6" t="n">
        <v>47603832</v>
      </c>
    </row>
    <row r="5">
      <c r="A5" s="4" t="inlineStr">
        <is>
          <t>Common stock, par value</t>
        </is>
      </c>
      <c r="B5" s="8" t="n">
        <v>0.0001</v>
      </c>
      <c r="C5" s="8" t="n">
        <v>0.0001</v>
      </c>
    </row>
    <row r="6">
      <c r="A6" s="4" t="inlineStr">
        <is>
          <t>Common stock, voting rights</t>
        </is>
      </c>
      <c r="B6" s="4" t="inlineStr">
        <is>
          <t>Holders of outstanding shares of common stock are entitled to one vote for each share of common stock held at all meetings of stockholde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Deficit - Schedule of Common Stock Reserved for Future Issuance (Details)</t>
        </is>
      </c>
      <c r="B1" s="2" t="inlineStr">
        <is>
          <t>Dec. 31, 2021shares</t>
        </is>
      </c>
    </row>
    <row r="2">
      <c r="A2" s="3" t="inlineStr">
        <is>
          <t>Class Of Stock [Line Items]</t>
        </is>
      </c>
    </row>
    <row r="3">
      <c r="A3" s="4" t="inlineStr">
        <is>
          <t>Common stock reserved for future issuance</t>
        </is>
      </c>
      <c r="B3" s="6" t="n">
        <v>11113611</v>
      </c>
    </row>
    <row r="4">
      <c r="A4" s="4" t="inlineStr">
        <is>
          <t>Stock Options</t>
        </is>
      </c>
    </row>
    <row r="5">
      <c r="A5" s="3" t="inlineStr">
        <is>
          <t>Class Of Stock [Line Items]</t>
        </is>
      </c>
    </row>
    <row r="6">
      <c r="A6" s="4" t="inlineStr">
        <is>
          <t>Common stock reserved for future issuance</t>
        </is>
      </c>
      <c r="B6" s="6" t="n">
        <v>6010490</v>
      </c>
    </row>
    <row r="7">
      <c r="A7" s="4" t="inlineStr">
        <is>
          <t>Restricted Stock Awards</t>
        </is>
      </c>
    </row>
    <row r="8">
      <c r="A8" s="3" t="inlineStr">
        <is>
          <t>Class Of Stock [Line Items]</t>
        </is>
      </c>
    </row>
    <row r="9">
      <c r="A9" s="4" t="inlineStr">
        <is>
          <t>Common stock reserved for future issuance</t>
        </is>
      </c>
      <c r="B9" s="6" t="n">
        <v>117872</v>
      </c>
    </row>
    <row r="10">
      <c r="A10" s="4" t="inlineStr">
        <is>
          <t>Restricted Stock Units</t>
        </is>
      </c>
    </row>
    <row r="11">
      <c r="A11" s="3" t="inlineStr">
        <is>
          <t>Class Of Stock [Line Items]</t>
        </is>
      </c>
    </row>
    <row r="12">
      <c r="A12" s="4" t="inlineStr">
        <is>
          <t>Common stock reserved for future issuance</t>
        </is>
      </c>
      <c r="B12" s="6" t="n">
        <v>675679</v>
      </c>
    </row>
    <row r="13">
      <c r="A13" s="4" t="inlineStr">
        <is>
          <t>2021 Equity Incentive Plan</t>
        </is>
      </c>
    </row>
    <row r="14">
      <c r="A14" s="3" t="inlineStr">
        <is>
          <t>Class Of Stock [Line Items]</t>
        </is>
      </c>
    </row>
    <row r="15">
      <c r="A15" s="4" t="inlineStr">
        <is>
          <t>Common stock reserved for future issuance</t>
        </is>
      </c>
      <c r="B15" s="6" t="n">
        <v>3799570</v>
      </c>
    </row>
    <row r="16">
      <c r="A16" s="4" t="inlineStr">
        <is>
          <t>2021 Employee Stock Purchase Plan</t>
        </is>
      </c>
    </row>
    <row r="17">
      <c r="A17" s="3" t="inlineStr">
        <is>
          <t>Class Of Stock [Line Items]</t>
        </is>
      </c>
    </row>
    <row r="18">
      <c r="A18" s="4" t="inlineStr">
        <is>
          <t>Common stock reserved for future issuance</t>
        </is>
      </c>
      <c r="B18" s="6" t="n">
        <v>5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6" customWidth="1" min="2" max="2"/>
    <col width="16" customWidth="1" min="3" max="3"/>
    <col width="18" customWidth="1" min="4" max="4"/>
    <col width="21" customWidth="1" min="5" max="5"/>
    <col width="21" customWidth="1" min="6" max="6"/>
  </cols>
  <sheetData>
    <row r="1">
      <c r="A1" s="1" t="inlineStr">
        <is>
          <t>Leases - Additional Information (Details)</t>
        </is>
      </c>
      <c r="B1" s="2" t="inlineStr">
        <is>
          <t>1 Months Ended</t>
        </is>
      </c>
    </row>
    <row r="2">
      <c r="B2" s="2" t="inlineStr">
        <is>
          <t>Sep. 30, 2021</t>
        </is>
      </c>
      <c r="C2" s="2" t="inlineStr">
        <is>
          <t>Jun. 30, 2021</t>
        </is>
      </c>
      <c r="D2" s="2" t="inlineStr">
        <is>
          <t>Mar. 31, 2021Room</t>
        </is>
      </c>
      <c r="E2" s="2" t="inlineStr">
        <is>
          <t>Dec. 31, 2021USD ($)</t>
        </is>
      </c>
      <c r="F2" s="2" t="inlineStr">
        <is>
          <t>Dec. 31, 2020USD ($)</t>
        </is>
      </c>
    </row>
    <row r="3">
      <c r="A3" s="3" t="inlineStr">
        <is>
          <t>Lessee, Lease, Description [Line Items]</t>
        </is>
      </c>
    </row>
    <row r="4">
      <c r="A4" s="4" t="inlineStr">
        <is>
          <t>Lease, term of contract</t>
        </is>
      </c>
      <c r="C4" s="4" t="inlineStr">
        <is>
          <t>5 years</t>
        </is>
      </c>
    </row>
    <row r="5">
      <c r="A5" s="4" t="inlineStr">
        <is>
          <t>Lease effective start date</t>
        </is>
      </c>
      <c r="B5" s="4" t="inlineStr">
        <is>
          <t>Sep. 16,
		2021</t>
        </is>
      </c>
      <c r="C5" s="4" t="inlineStr">
        <is>
          <t>Jul. 1,
		2021</t>
        </is>
      </c>
      <c r="D5" s="4" t="inlineStr">
        <is>
          <t>Jul. 1,
		2021</t>
        </is>
      </c>
    </row>
    <row r="6">
      <c r="A6" s="4" t="inlineStr">
        <is>
          <t>Lease effective end date</t>
        </is>
      </c>
      <c r="B6" s="4" t="inlineStr">
        <is>
          <t>Jun. 30,
		2026</t>
        </is>
      </c>
      <c r="C6" s="4" t="inlineStr">
        <is>
          <t>Jun. 30,
		2026</t>
        </is>
      </c>
      <c r="D6" s="4" t="inlineStr">
        <is>
          <t>Jun. 30,
		2024</t>
        </is>
      </c>
    </row>
    <row r="7">
      <c r="A7" s="4" t="inlineStr">
        <is>
          <t>Operating leases, future minimum rental payments due | $</t>
        </is>
      </c>
      <c r="E7" s="7" t="n">
        <v>1668000</v>
      </c>
      <c r="F7" s="7" t="n">
        <v>0</v>
      </c>
    </row>
    <row r="8">
      <c r="A8" s="4" t="inlineStr">
        <is>
          <t>Lease, renewal term</t>
        </is>
      </c>
      <c r="D8" s="4" t="inlineStr">
        <is>
          <t>2 years</t>
        </is>
      </c>
    </row>
    <row r="9">
      <c r="A9" s="4" t="inlineStr">
        <is>
          <t>Number of lab lease | Room</t>
        </is>
      </c>
      <c r="D9" s="6" t="n">
        <v>2</v>
      </c>
    </row>
    <row r="10">
      <c r="A10" s="4" t="inlineStr">
        <is>
          <t>Lab Room | Belgium</t>
        </is>
      </c>
    </row>
    <row r="11">
      <c r="A11" s="3" t="inlineStr">
        <is>
          <t>Lessee, Lease, Description [Line Items]</t>
        </is>
      </c>
    </row>
    <row r="12">
      <c r="A12" s="4" t="inlineStr">
        <is>
          <t>Lease, term of contract</t>
        </is>
      </c>
      <c r="D12" s="4" t="inlineStr">
        <is>
          <t>3 years</t>
        </is>
      </c>
    </row>
    <row r="13">
      <c r="A13" s="4" t="inlineStr">
        <is>
          <t>Office Space | Belgium</t>
        </is>
      </c>
    </row>
    <row r="14">
      <c r="A14" s="3" t="inlineStr">
        <is>
          <t>Lessee, Lease, Description [Line Items]</t>
        </is>
      </c>
    </row>
    <row r="15">
      <c r="A15" s="4" t="inlineStr">
        <is>
          <t>Lease, term of contract</t>
        </is>
      </c>
      <c r="D15"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Rental Payments under Operating Leases (Details) - USD ($)</t>
        </is>
      </c>
      <c r="B1" s="2" t="inlineStr">
        <is>
          <t>Dec. 31, 2021</t>
        </is>
      </c>
      <c r="C1" s="2" t="inlineStr">
        <is>
          <t>Dec. 31, 2020</t>
        </is>
      </c>
    </row>
    <row r="2">
      <c r="A2" s="3" t="inlineStr">
        <is>
          <t>Leases [Abstract]</t>
        </is>
      </c>
    </row>
    <row r="3">
      <c r="A3" s="4" t="inlineStr">
        <is>
          <t>2022</t>
        </is>
      </c>
      <c r="B3" s="7" t="n">
        <v>381000</v>
      </c>
    </row>
    <row r="4">
      <c r="A4" s="4" t="inlineStr">
        <is>
          <t>2023</t>
        </is>
      </c>
      <c r="B4" s="6" t="n">
        <v>391000</v>
      </c>
    </row>
    <row r="5">
      <c r="A5" s="4" t="inlineStr">
        <is>
          <t>2024</t>
        </is>
      </c>
      <c r="B5" s="6" t="n">
        <v>370000</v>
      </c>
    </row>
    <row r="6">
      <c r="A6" s="4" t="inlineStr">
        <is>
          <t>2025</t>
        </is>
      </c>
      <c r="B6" s="6" t="n">
        <v>349000</v>
      </c>
    </row>
    <row r="7">
      <c r="A7" s="4" t="inlineStr">
        <is>
          <t>2026 and thereafter</t>
        </is>
      </c>
      <c r="B7" s="6" t="n">
        <v>177000</v>
      </c>
    </row>
    <row r="8">
      <c r="A8" s="4" t="inlineStr">
        <is>
          <t>Operating leases, future minimum rental payments due, Total</t>
        </is>
      </c>
      <c r="B8" s="7" t="n">
        <v>1668000</v>
      </c>
      <c r="C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9" customWidth="1" min="5" max="5"/>
    <col width="37" customWidth="1" min="6" max="6"/>
    <col width="13" customWidth="1" min="7" max="7"/>
    <col width="36" customWidth="1" min="8" max="8"/>
    <col width="27" customWidth="1" min="9" max="9"/>
    <col width="50" customWidth="1" min="10" max="10"/>
    <col width="46" customWidth="1" min="11" max="11"/>
    <col width="20" customWidth="1" min="12" max="12"/>
  </cols>
  <sheetData>
    <row r="1">
      <c r="A1" s="1" t="inlineStr">
        <is>
          <t>CONSOLIDATED STATEMENTS OF STOCKHOLDERS' DEFICIT - USD ($) $ in Thousands</t>
        </is>
      </c>
      <c r="B1" s="2" t="inlineStr">
        <is>
          <t>Total</t>
        </is>
      </c>
      <c r="C1" s="2" t="inlineStr">
        <is>
          <t>Initial Public Offering</t>
        </is>
      </c>
      <c r="D1" s="2" t="inlineStr">
        <is>
          <t>Series A Convertible Preferred Stock</t>
        </is>
      </c>
      <c r="E1" s="2" t="inlineStr">
        <is>
          <t>Series A-1 Convertible Preferred Stock</t>
        </is>
      </c>
      <c r="F1" s="2" t="inlineStr">
        <is>
          <t>Series B Convertible Preferred Stock</t>
        </is>
      </c>
      <c r="G1" s="2" t="inlineStr">
        <is>
          <t>Common Stock</t>
        </is>
      </c>
      <c r="H1" s="2" t="inlineStr">
        <is>
          <t>Common StockInitial Public Offering</t>
        </is>
      </c>
      <c r="I1" s="2" t="inlineStr">
        <is>
          <t>Additional Paid-in Capital</t>
        </is>
      </c>
      <c r="J1" s="2" t="inlineStr">
        <is>
          <t>Additional Paid-in CapitalInitial Public Offering</t>
        </is>
      </c>
      <c r="K1" s="2" t="inlineStr">
        <is>
          <t>Accumulated Other Comprehensive Income (Loss)</t>
        </is>
      </c>
      <c r="L1" s="2" t="inlineStr">
        <is>
          <t>Accumulated Deficit</t>
        </is>
      </c>
    </row>
    <row r="2">
      <c r="A2" s="4" t="inlineStr">
        <is>
          <t>Balance at Dec. 31, 2019</t>
        </is>
      </c>
      <c r="B2" s="7" t="n">
        <v>-4128</v>
      </c>
      <c r="I2" s="7" t="n">
        <v>199</v>
      </c>
      <c r="L2" s="7" t="n">
        <v>-4327</v>
      </c>
    </row>
    <row r="3">
      <c r="A3" s="4" t="inlineStr">
        <is>
          <t>Balance, shares at Dec. 31, 2019</t>
        </is>
      </c>
      <c r="G3" s="6" t="n">
        <v>1926491</v>
      </c>
    </row>
    <row r="4">
      <c r="A4" s="4" t="inlineStr">
        <is>
          <t>Modification of debt instruments with related party</t>
        </is>
      </c>
      <c r="B4" s="6" t="n">
        <v>1601</v>
      </c>
      <c r="I4" s="6" t="n">
        <v>1601</v>
      </c>
    </row>
    <row r="5">
      <c r="A5" s="4" t="inlineStr">
        <is>
          <t>Vesting of restricted common stock, shares</t>
        </is>
      </c>
      <c r="G5" s="6" t="n">
        <v>108472</v>
      </c>
    </row>
    <row r="6">
      <c r="A6" s="4" t="inlineStr">
        <is>
          <t>Issuance of common stock upon exercise of stock options</t>
        </is>
      </c>
      <c r="B6" s="6" t="n">
        <v>2</v>
      </c>
      <c r="I6" s="6" t="n">
        <v>2</v>
      </c>
    </row>
    <row r="7">
      <c r="A7" s="4" t="inlineStr">
        <is>
          <t>Issuance of common stock upon exercise of stock options, shares</t>
        </is>
      </c>
      <c r="G7" s="6" t="n">
        <v>24194</v>
      </c>
    </row>
    <row r="8">
      <c r="A8" s="4" t="inlineStr">
        <is>
          <t>Stock-based compensation expense</t>
        </is>
      </c>
      <c r="B8" s="6" t="n">
        <v>45</v>
      </c>
      <c r="I8" s="6" t="n">
        <v>45</v>
      </c>
    </row>
    <row r="9">
      <c r="A9" s="4" t="inlineStr">
        <is>
          <t>Net loss</t>
        </is>
      </c>
      <c r="B9" s="6" t="n">
        <v>-28174</v>
      </c>
      <c r="L9" s="6" t="n">
        <v>-28174</v>
      </c>
    </row>
    <row r="10">
      <c r="A10" s="4" t="inlineStr">
        <is>
          <t>Balance at Dec. 31, 2020</t>
        </is>
      </c>
      <c r="B10" s="6" t="n">
        <v>-30654</v>
      </c>
      <c r="I10" s="6" t="n">
        <v>1847</v>
      </c>
      <c r="L10" s="6" t="n">
        <v>-32501</v>
      </c>
    </row>
    <row r="11">
      <c r="A11" s="4" t="inlineStr">
        <is>
          <t>Balance, shares at Dec. 31, 2020</t>
        </is>
      </c>
      <c r="G11" s="6" t="n">
        <v>2059157</v>
      </c>
    </row>
    <row r="12">
      <c r="A12" s="4" t="inlineStr">
        <is>
          <t>Temporary equity, Issuance of preferrred stock upon modification and conversion of notes</t>
        </is>
      </c>
      <c r="E12" s="7" t="n">
        <v>38911</v>
      </c>
    </row>
    <row r="13">
      <c r="A13" s="4" t="inlineStr">
        <is>
          <t>Temporary equity, Issuance of preferrred stock upon modification and conversion of notes, shares</t>
        </is>
      </c>
      <c r="E13" s="6" t="n">
        <v>12713585</v>
      </c>
    </row>
    <row r="14">
      <c r="A14" s="4" t="inlineStr">
        <is>
          <t>Issuance of preferrred stock upon modification and conversion of notes</t>
        </is>
      </c>
      <c r="B14" s="6" t="n">
        <v>1735</v>
      </c>
      <c r="I14" s="6" t="n">
        <v>1735</v>
      </c>
    </row>
    <row r="15">
      <c r="A15" s="4" t="inlineStr">
        <is>
          <t>Temporary equity, Acquisitions of Oppilan and Zomagen</t>
        </is>
      </c>
      <c r="E15" s="7" t="n">
        <v>18526</v>
      </c>
    </row>
    <row r="16">
      <c r="A16" s="4" t="inlineStr">
        <is>
          <t>Temporary equity, Acquisitions of Oppilan and Zomagen, shares</t>
        </is>
      </c>
      <c r="E16" s="6" t="n">
        <v>6052911</v>
      </c>
    </row>
    <row r="17">
      <c r="A17" s="4" t="inlineStr">
        <is>
          <t>Acquisitions of Oppilan and Zomagen</t>
        </is>
      </c>
      <c r="B17" s="6" t="n">
        <v>2733</v>
      </c>
      <c r="I17" s="6" t="n">
        <v>2733</v>
      </c>
    </row>
    <row r="18">
      <c r="A18" s="4" t="inlineStr">
        <is>
          <t>Acquisitions of Oppilan and Zomagen, shares</t>
        </is>
      </c>
      <c r="G18" s="6" t="n">
        <v>818798</v>
      </c>
    </row>
    <row r="19">
      <c r="A19" s="4" t="inlineStr">
        <is>
          <t>Temporary equity, Issuance of preferred stock and common stock, net of legal fees</t>
        </is>
      </c>
      <c r="D19" s="7" t="n">
        <v>112303</v>
      </c>
      <c r="F19" s="7" t="n">
        <v>50809</v>
      </c>
    </row>
    <row r="20">
      <c r="A20" s="4" t="inlineStr">
        <is>
          <t>Temporary equity, Issuance of preferred stock and common stock, net of legal fees, shares</t>
        </is>
      </c>
      <c r="D20" s="6" t="n">
        <v>12533905</v>
      </c>
      <c r="F20" s="6" t="n">
        <v>4029275</v>
      </c>
    </row>
    <row r="21">
      <c r="A21" s="4" t="inlineStr">
        <is>
          <t>Issuance of preferred stock and common stock, net</t>
        </is>
      </c>
      <c r="C21" s="7" t="n">
        <v>158815</v>
      </c>
      <c r="H21" s="7" t="n">
        <v>1</v>
      </c>
      <c r="I21" s="6" t="n">
        <v>1552</v>
      </c>
      <c r="J21" s="7" t="n">
        <v>158814</v>
      </c>
      <c r="L21" s="6" t="n">
        <v>-1552</v>
      </c>
    </row>
    <row r="22">
      <c r="A22" s="4" t="inlineStr">
        <is>
          <t>Issuance of preferred stock and common stock, net, shares</t>
        </is>
      </c>
      <c r="G22" s="6" t="n">
        <v>507133</v>
      </c>
      <c r="H22" s="6" t="n">
        <v>10893554</v>
      </c>
    </row>
    <row r="23">
      <c r="A23" s="4" t="inlineStr">
        <is>
          <t>Temporary equity, Conversion of tranche liability to Series A preferred stock and common stock</t>
        </is>
      </c>
      <c r="D23" s="7" t="n">
        <v>3972</v>
      </c>
    </row>
    <row r="24">
      <c r="A24" s="4" t="inlineStr">
        <is>
          <t>Conversion of tranche liability to Series A preferred stock and common stock</t>
        </is>
      </c>
      <c r="B24" s="6" t="n">
        <v>3058</v>
      </c>
      <c r="I24" s="6" t="n">
        <v>3058</v>
      </c>
    </row>
    <row r="25">
      <c r="A25" s="4" t="inlineStr">
        <is>
          <t>Conversion of tranche liability to Series A preferred stock and common stock, shares</t>
        </is>
      </c>
      <c r="G25" s="6" t="n">
        <v>507133</v>
      </c>
    </row>
    <row r="26">
      <c r="A26" s="4" t="inlineStr">
        <is>
          <t>Temporary equity, Conversion of preferred stock to common stock in connection with initial public offering</t>
        </is>
      </c>
      <c r="D26" s="7" t="n">
        <v>-116275</v>
      </c>
      <c r="E26" s="7" t="n">
        <v>-57437</v>
      </c>
      <c r="F26" s="7" t="n">
        <v>-50809</v>
      </c>
    </row>
    <row r="27">
      <c r="A27" s="4" t="inlineStr">
        <is>
          <t>Temporary equity, Conversion of preferred stock to common stock in connection with initial public offering, shares</t>
        </is>
      </c>
      <c r="D27" s="6" t="n">
        <v>-12533905</v>
      </c>
      <c r="E27" s="6" t="n">
        <v>-18766496</v>
      </c>
      <c r="F27" s="6" t="n">
        <v>-4029275</v>
      </c>
    </row>
    <row r="28">
      <c r="A28" s="4" t="inlineStr">
        <is>
          <t>Conversion of preferred stock to common stock in connection with initial public offering</t>
        </is>
      </c>
      <c r="B28" s="6" t="n">
        <v>224521</v>
      </c>
      <c r="G28" s="7" t="n">
        <v>4</v>
      </c>
      <c r="I28" s="6" t="n">
        <v>224517</v>
      </c>
    </row>
    <row r="29">
      <c r="A29" s="4" t="inlineStr">
        <is>
          <t>Conversion of preferred stock to common stock in connection with initial public offering, shares</t>
        </is>
      </c>
      <c r="G29" s="6" t="n">
        <v>35329676</v>
      </c>
    </row>
    <row r="30">
      <c r="A30" s="4" t="inlineStr">
        <is>
          <t>Vesting of restricted common stock, shares</t>
        </is>
      </c>
      <c r="G30" s="6" t="n">
        <v>96375</v>
      </c>
    </row>
    <row r="31">
      <c r="A31" s="4" t="inlineStr">
        <is>
          <t>Issuance of common stock upon exercise of stock options</t>
        </is>
      </c>
      <c r="B31" s="7" t="n">
        <v>65</v>
      </c>
      <c r="I31" s="6" t="n">
        <v>65</v>
      </c>
    </row>
    <row r="32">
      <c r="A32" s="4" t="inlineStr">
        <is>
          <t>Issuance of common stock upon exercise of stock options, shares</t>
        </is>
      </c>
      <c r="B32" s="6" t="n">
        <v>197004</v>
      </c>
      <c r="G32" s="6" t="n">
        <v>197004</v>
      </c>
    </row>
    <row r="33">
      <c r="A33" s="4" t="inlineStr">
        <is>
          <t>Stock-based compensation expense</t>
        </is>
      </c>
      <c r="B33" s="7" t="n">
        <v>2730</v>
      </c>
      <c r="I33" s="6" t="n">
        <v>2730</v>
      </c>
    </row>
    <row r="34">
      <c r="A34" s="4" t="inlineStr">
        <is>
          <t>Unrealized loss on marketable securities</t>
        </is>
      </c>
      <c r="B34" s="6" t="n">
        <v>-69</v>
      </c>
      <c r="K34" s="7" t="n">
        <v>-69</v>
      </c>
    </row>
    <row r="35">
      <c r="A35" s="4" t="inlineStr">
        <is>
          <t>Foreign currency translation</t>
        </is>
      </c>
      <c r="B35" s="6" t="n">
        <v>11</v>
      </c>
      <c r="K35" s="6" t="n">
        <v>11</v>
      </c>
    </row>
    <row r="36">
      <c r="A36" s="4" t="inlineStr">
        <is>
          <t>Net loss</t>
        </is>
      </c>
      <c r="B36" s="6" t="n">
        <v>-83746</v>
      </c>
      <c r="L36" s="6" t="n">
        <v>-83746</v>
      </c>
    </row>
    <row r="37">
      <c r="A37" s="4" t="inlineStr">
        <is>
          <t>Balance at Dec. 31, 2021</t>
        </is>
      </c>
      <c r="B37" s="7" t="n">
        <v>279199</v>
      </c>
      <c r="G37" s="7" t="n">
        <v>5</v>
      </c>
      <c r="I37" s="7" t="n">
        <v>397051</v>
      </c>
      <c r="K37" s="7" t="n">
        <v>-58</v>
      </c>
      <c r="L37" s="7" t="n">
        <v>-117799</v>
      </c>
    </row>
    <row r="38">
      <c r="A38" s="4" t="inlineStr">
        <is>
          <t>Balance, shares at Dec. 31, 2021</t>
        </is>
      </c>
      <c r="G38" s="6" t="n">
        <v>50408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83746</v>
      </c>
      <c r="C4" s="7" t="n">
        <v>-28174</v>
      </c>
    </row>
    <row r="5">
      <c r="A5" s="4" t="inlineStr">
        <is>
          <t>Deemed dividend</t>
        </is>
      </c>
      <c r="B5" s="6" t="n">
        <v>-1552</v>
      </c>
    </row>
    <row r="6">
      <c r="A6" s="4" t="inlineStr">
        <is>
          <t>Net loss attributable to common shareholders</t>
        </is>
      </c>
      <c r="B6" s="7" t="n">
        <v>-85298</v>
      </c>
      <c r="C6" s="7" t="n">
        <v>-28174</v>
      </c>
    </row>
    <row r="7">
      <c r="A7" s="3" t="inlineStr">
        <is>
          <t>Denominator</t>
        </is>
      </c>
    </row>
    <row r="8">
      <c r="A8" s="4" t="inlineStr">
        <is>
          <t>Weighted average shares of common stock outstanding, basic and diluted</t>
        </is>
      </c>
      <c r="B8" s="6" t="n">
        <v>12825598</v>
      </c>
      <c r="C8" s="6" t="n">
        <v>1988585</v>
      </c>
    </row>
    <row r="9">
      <c r="A9" s="4" t="inlineStr">
        <is>
          <t>Basic and diluted net loss per share attributable to common shareholders</t>
        </is>
      </c>
      <c r="B9" s="9" t="n">
        <v>-6.65</v>
      </c>
      <c r="C9" s="9" t="n">
        <v>-14.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calculation of diluted net loss per share</t>
        </is>
      </c>
      <c r="B4" s="6" t="n">
        <v>6812322</v>
      </c>
      <c r="C4" s="6" t="n">
        <v>1675783</v>
      </c>
    </row>
    <row r="5">
      <c r="A5" s="4" t="inlineStr">
        <is>
          <t>Stock Options</t>
        </is>
      </c>
    </row>
    <row r="6">
      <c r="A6" s="3" t="inlineStr">
        <is>
          <t>Antidilutive Securities Excluded From Computation Of Earnings Per Share [Line Items]</t>
        </is>
      </c>
    </row>
    <row r="7">
      <c r="A7" s="4" t="inlineStr">
        <is>
          <t>Potentially dilutive securities excluded from calculation of diluted net loss per share</t>
        </is>
      </c>
      <c r="B7" s="6" t="n">
        <v>6010490</v>
      </c>
      <c r="C7" s="6" t="n">
        <v>1547753</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calculation of diluted net loss per share</t>
        </is>
      </c>
      <c r="B10" s="6" t="n">
        <v>675679</v>
      </c>
    </row>
    <row r="11">
      <c r="A11" s="4" t="inlineStr">
        <is>
          <t>Unvested Restricted Stock Awards</t>
        </is>
      </c>
    </row>
    <row r="12">
      <c r="A12" s="3" t="inlineStr">
        <is>
          <t>Antidilutive Securities Excluded From Computation Of Earnings Per Share [Line Items]</t>
        </is>
      </c>
    </row>
    <row r="13">
      <c r="A13" s="4" t="inlineStr">
        <is>
          <t>Potentially dilutive securities excluded from calculation of diluted net loss per share</t>
        </is>
      </c>
      <c r="B13" s="6" t="n">
        <v>117872</v>
      </c>
      <c r="C13" s="6" t="n">
        <v>128030</v>
      </c>
    </row>
    <row r="14">
      <c r="A14" s="4" t="inlineStr">
        <is>
          <t>Shares purchasable under the 2021 Employee Stock Purchase Plan</t>
        </is>
      </c>
    </row>
    <row r="15">
      <c r="A15" s="3" t="inlineStr">
        <is>
          <t>Antidilutive Securities Excluded From Computation Of Earnings Per Share [Line Items]</t>
        </is>
      </c>
    </row>
    <row r="16">
      <c r="A16" s="4" t="inlineStr">
        <is>
          <t>Potentially dilutive securities excluded from calculation of diluted net loss per share</t>
        </is>
      </c>
      <c r="B16" s="6" t="n">
        <v>82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 Plan - Additional Information (Details) - Kalika Biosciences, Inc. - USD ($)</t>
        </is>
      </c>
      <c r="B1" s="2" t="inlineStr">
        <is>
          <t>10 Months Ended</t>
        </is>
      </c>
      <c r="C1" s="2" t="inlineStr">
        <is>
          <t>12 Months Ended</t>
        </is>
      </c>
    </row>
    <row r="2">
      <c r="B2" s="2" t="inlineStr">
        <is>
          <t>Dec. 31, 2021</t>
        </is>
      </c>
      <c r="C2" s="2" t="inlineStr">
        <is>
          <t>Dec. 31, 2021</t>
        </is>
      </c>
    </row>
    <row r="3">
      <c r="A3" s="3" t="inlineStr">
        <is>
          <t>Defined Contribution Plan Disclosure [Line Items]</t>
        </is>
      </c>
    </row>
    <row r="4">
      <c r="A4" s="4" t="inlineStr">
        <is>
          <t>Employee benefit plan, description</t>
        </is>
      </c>
      <c r="C4" s="4" t="inlineStr">
        <is>
          <t>401(k) plan</t>
        </is>
      </c>
    </row>
    <row r="5">
      <c r="A5" s="4" t="inlineStr">
        <is>
          <t>Matching Contribution made by company</t>
        </is>
      </c>
      <c r="B5" s="7" t="n">
        <v>0</v>
      </c>
    </row>
    <row r="6">
      <c r="A6" s="4" t="inlineStr">
        <is>
          <t>Employer matching contribution percent of match</t>
        </is>
      </c>
      <c r="C6" s="4" t="inlineStr">
        <is>
          <t>50.00%</t>
        </is>
      </c>
    </row>
    <row r="7">
      <c r="A7" s="4" t="inlineStr">
        <is>
          <t>Defined contribution plan employer matching contribution percent</t>
        </is>
      </c>
      <c r="C7" s="4" t="inlineStr">
        <is>
          <t>8.00%</t>
        </is>
      </c>
    </row>
    <row r="8">
      <c r="A8" s="4" t="inlineStr">
        <is>
          <t>Defined contribution plan employers matching contribution vesting percentage for first year</t>
        </is>
      </c>
      <c r="C8" s="4" t="inlineStr">
        <is>
          <t>35.00%</t>
        </is>
      </c>
    </row>
    <row r="9">
      <c r="A9" s="4" t="inlineStr">
        <is>
          <t>Defined contribution plan employers matching contribution vesting percentage for second year</t>
        </is>
      </c>
      <c r="C9" s="4" t="inlineStr">
        <is>
          <t>70.00%</t>
        </is>
      </c>
    </row>
    <row r="10">
      <c r="A10" s="4" t="inlineStr">
        <is>
          <t>Defined contribution plan employers matching contribution vesting percentage for third year</t>
        </is>
      </c>
      <c r="C10"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to Effective Tax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Convertible notes</t>
        </is>
      </c>
      <c r="B5" s="4" t="inlineStr">
        <is>
          <t>(4.10%)</t>
        </is>
      </c>
      <c r="C5" s="4" t="inlineStr">
        <is>
          <t>(15.80%)</t>
        </is>
      </c>
    </row>
    <row r="6">
      <c r="A6" s="4" t="inlineStr">
        <is>
          <t>IPR&amp;D</t>
        </is>
      </c>
      <c r="B6" s="4" t="inlineStr">
        <is>
          <t>(5.40%)</t>
        </is>
      </c>
      <c r="C6" s="4" t="inlineStr">
        <is>
          <t>0.00%</t>
        </is>
      </c>
    </row>
    <row r="7">
      <c r="A7" s="4" t="inlineStr">
        <is>
          <t>Other</t>
        </is>
      </c>
      <c r="B7" s="4" t="inlineStr">
        <is>
          <t>(0.80%)</t>
        </is>
      </c>
      <c r="C7" s="4" t="inlineStr">
        <is>
          <t>0.00%</t>
        </is>
      </c>
    </row>
    <row r="8">
      <c r="A8" s="4" t="inlineStr">
        <is>
          <t>Valuation allowance</t>
        </is>
      </c>
      <c r="B8" s="4" t="inlineStr">
        <is>
          <t>(10.70%)</t>
        </is>
      </c>
      <c r="C8" s="4" t="inlineStr">
        <is>
          <t>(5.2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Details) - USD ($) $ in Thousands</t>
        </is>
      </c>
      <c r="B1" s="2" t="inlineStr">
        <is>
          <t>Dec. 31, 2021</t>
        </is>
      </c>
      <c r="C1" s="2" t="inlineStr">
        <is>
          <t>Dec. 31, 2020</t>
        </is>
      </c>
    </row>
    <row r="2">
      <c r="A2" s="3" t="inlineStr">
        <is>
          <t>Income Tax Disclosure [Abstract]</t>
        </is>
      </c>
    </row>
    <row r="3">
      <c r="A3" s="4" t="inlineStr">
        <is>
          <t>Net operating losses</t>
        </is>
      </c>
      <c r="B3" s="7" t="n">
        <v>15362</v>
      </c>
      <c r="C3" s="7" t="n">
        <v>2307</v>
      </c>
    </row>
    <row r="4">
      <c r="A4" s="4" t="inlineStr">
        <is>
          <t>Other</t>
        </is>
      </c>
      <c r="B4" s="6" t="n">
        <v>1179</v>
      </c>
      <c r="C4" s="6" t="n">
        <v>0</v>
      </c>
    </row>
    <row r="5">
      <c r="A5" s="4" t="inlineStr">
        <is>
          <t>Valuation allowance</t>
        </is>
      </c>
      <c r="B5" s="6" t="n">
        <v>-16541</v>
      </c>
      <c r="C5" s="6" t="n">
        <v>-2307</v>
      </c>
    </row>
    <row r="6">
      <c r="A6" s="4" t="inlineStr">
        <is>
          <t>Total deferred tax balances, net of valuation allowance</t>
        </is>
      </c>
      <c r="B6" s="7" t="n">
        <v>0</v>
      </c>
      <c r="C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limitations on use description</t>
        </is>
      </c>
      <c r="B4" s="4" t="inlineStr">
        <is>
          <t>The losses do not expire, but are limited to 80% utilization against taxable income.</t>
        </is>
      </c>
    </row>
    <row r="5">
      <c r="A5" s="4" t="inlineStr">
        <is>
          <t>Operating loss carryforwards, limitations on use percentage</t>
        </is>
      </c>
      <c r="B5" s="4" t="inlineStr">
        <is>
          <t>80.00%</t>
        </is>
      </c>
    </row>
    <row r="6">
      <c r="A6" s="4" t="inlineStr">
        <is>
          <t>Accrued interest or penalties related income tax</t>
        </is>
      </c>
      <c r="B6" s="7" t="n">
        <v>0</v>
      </c>
      <c r="C6" s="7" t="n">
        <v>0</v>
      </c>
    </row>
    <row r="7">
      <c r="A7" s="4" t="inlineStr">
        <is>
          <t>United Kingdom</t>
        </is>
      </c>
    </row>
    <row r="8">
      <c r="A8" s="3" t="inlineStr">
        <is>
          <t>Operating Loss Carryforwards [Line Items]</t>
        </is>
      </c>
    </row>
    <row r="9">
      <c r="A9" s="4" t="inlineStr">
        <is>
          <t>Pre-trading expenditures</t>
        </is>
      </c>
      <c r="B9" s="7" t="n">
        <v>39000000</v>
      </c>
    </row>
    <row r="10">
      <c r="A10" s="4" t="inlineStr">
        <is>
          <t>Expenditure incurred prior to trade commencing period</t>
        </is>
      </c>
      <c r="B10" s="4" t="inlineStr">
        <is>
          <t>7 years</t>
        </is>
      </c>
    </row>
    <row r="11">
      <c r="A11" s="4" t="inlineStr">
        <is>
          <t>Federal</t>
        </is>
      </c>
    </row>
    <row r="12">
      <c r="A12" s="3" t="inlineStr">
        <is>
          <t>Operating Loss Carryforwards [Line Items]</t>
        </is>
      </c>
    </row>
    <row r="13">
      <c r="A13" s="4" t="inlineStr">
        <is>
          <t>Net operating loss carryforward</t>
        </is>
      </c>
      <c r="B13" s="7" t="n">
        <v>26700000</v>
      </c>
      <c r="C13" s="7" t="n">
        <v>11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Dec. 31, 2021</t>
        </is>
      </c>
      <c r="C1" s="2" t="inlineStr">
        <is>
          <t>Dec. 31, 2020</t>
        </is>
      </c>
      <c r="D1" s="2" t="inlineStr">
        <is>
          <t>Jan. 01, 2019</t>
        </is>
      </c>
    </row>
    <row r="2">
      <c r="A2" s="4" t="inlineStr">
        <is>
          <t>Accounts Payable and Accrued Expenses</t>
        </is>
      </c>
    </row>
    <row r="3">
      <c r="A3" s="3" t="inlineStr">
        <is>
          <t>Related Party Transaction [Line Items]</t>
        </is>
      </c>
    </row>
    <row r="4">
      <c r="A4" s="4" t="inlineStr">
        <is>
          <t>Due to Related Parties</t>
        </is>
      </c>
      <c r="B4" s="5" t="n">
        <v>0.2</v>
      </c>
      <c r="C4" s="5" t="n">
        <v>0.3</v>
      </c>
    </row>
    <row r="5">
      <c r="A5" s="4" t="inlineStr">
        <is>
          <t>Raju Mohan, PhD | Minimum</t>
        </is>
      </c>
    </row>
    <row r="6">
      <c r="A6" s="3" t="inlineStr">
        <is>
          <t>Related Party Transaction [Line Items]</t>
        </is>
      </c>
    </row>
    <row r="7">
      <c r="A7" s="4" t="inlineStr">
        <is>
          <t>Ownership percentage of capital stock</t>
        </is>
      </c>
      <c r="D7"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cognized Under the Related Party (Details) - USD ($) $ in Thousands</t>
        </is>
      </c>
      <c r="B1" s="2" t="inlineStr">
        <is>
          <t>12 Months Ended</t>
        </is>
      </c>
    </row>
    <row r="2">
      <c r="B2" s="2" t="inlineStr">
        <is>
          <t>Dec. 31, 2021</t>
        </is>
      </c>
      <c r="C2" s="2" t="inlineStr">
        <is>
          <t>Dec. 31, 2020</t>
        </is>
      </c>
    </row>
    <row r="3">
      <c r="A3" s="4" t="inlineStr">
        <is>
          <t>Research and Development</t>
        </is>
      </c>
    </row>
    <row r="4">
      <c r="A4" s="3" t="inlineStr">
        <is>
          <t>Related Party Transaction [Line Items]</t>
        </is>
      </c>
    </row>
    <row r="5">
      <c r="A5" s="4" t="inlineStr">
        <is>
          <t>Expense recognized under related party</t>
        </is>
      </c>
      <c r="B5" s="7" t="n">
        <v>1234</v>
      </c>
      <c r="C5" s="7" t="n">
        <v>965</v>
      </c>
    </row>
    <row r="6">
      <c r="A6" s="4" t="inlineStr">
        <is>
          <t>Research and Development | Kalika</t>
        </is>
      </c>
    </row>
    <row r="7">
      <c r="A7" s="3" t="inlineStr">
        <is>
          <t>Related Party Transaction [Line Items]</t>
        </is>
      </c>
    </row>
    <row r="8">
      <c r="A8" s="4" t="inlineStr">
        <is>
          <t>Expense recognized under related party</t>
        </is>
      </c>
      <c r="B8" s="6" t="n">
        <v>112</v>
      </c>
      <c r="C8" s="6" t="n">
        <v>553</v>
      </c>
    </row>
    <row r="9">
      <c r="A9" s="4" t="inlineStr">
        <is>
          <t>Research and Development | Bayside</t>
        </is>
      </c>
    </row>
    <row r="10">
      <c r="A10" s="3" t="inlineStr">
        <is>
          <t>Related Party Transaction [Line Items]</t>
        </is>
      </c>
    </row>
    <row r="11">
      <c r="A11" s="4" t="inlineStr">
        <is>
          <t>Expense recognized under related party</t>
        </is>
      </c>
      <c r="B11" s="6" t="n">
        <v>1122</v>
      </c>
      <c r="C11" s="6" t="n">
        <v>412</v>
      </c>
    </row>
    <row r="12">
      <c r="A12" s="4" t="inlineStr">
        <is>
          <t>General and Administrative</t>
        </is>
      </c>
    </row>
    <row r="13">
      <c r="A13" s="3" t="inlineStr">
        <is>
          <t>Related Party Transaction [Line Items]</t>
        </is>
      </c>
    </row>
    <row r="14">
      <c r="A14" s="4" t="inlineStr">
        <is>
          <t>Expense recognized under related party</t>
        </is>
      </c>
      <c r="B14" s="6" t="n">
        <v>124</v>
      </c>
      <c r="C14" s="6" t="n">
        <v>400</v>
      </c>
    </row>
    <row r="15">
      <c r="A15" s="4" t="inlineStr">
        <is>
          <t>General and Administrative | Kalika</t>
        </is>
      </c>
    </row>
    <row r="16">
      <c r="A16" s="3" t="inlineStr">
        <is>
          <t>Related Party Transaction [Line Items]</t>
        </is>
      </c>
    </row>
    <row r="17">
      <c r="A17" s="4" t="inlineStr">
        <is>
          <t>Expense recognized under related party</t>
        </is>
      </c>
      <c r="B17" s="7" t="n">
        <v>124</v>
      </c>
      <c r="C17" s="7" t="n">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3746</v>
      </c>
      <c r="C4" s="7" t="n">
        <v>-28174</v>
      </c>
    </row>
    <row r="5">
      <c r="A5" s="3" t="inlineStr">
        <is>
          <t>Adjustments to reconcile net loss to net cash used in operating activities</t>
        </is>
      </c>
    </row>
    <row r="6">
      <c r="A6" s="4" t="inlineStr">
        <is>
          <t>Depreciation</t>
        </is>
      </c>
      <c r="B6" s="6" t="n">
        <v>30</v>
      </c>
    </row>
    <row r="7">
      <c r="A7" s="4" t="inlineStr">
        <is>
          <t>Stock-based compensation</t>
        </is>
      </c>
      <c r="B7" s="6" t="n">
        <v>2730</v>
      </c>
      <c r="C7" s="6" t="n">
        <v>45</v>
      </c>
    </row>
    <row r="8">
      <c r="A8" s="4" t="inlineStr">
        <is>
          <t>Non-cash interest - related party</t>
        </is>
      </c>
      <c r="B8" s="6" t="n">
        <v>99</v>
      </c>
      <c r="C8" s="6" t="n">
        <v>358</v>
      </c>
    </row>
    <row r="9">
      <c r="A9" s="4" t="inlineStr">
        <is>
          <t>Change in fair value of notes and derivative - related party</t>
        </is>
      </c>
      <c r="B9" s="6" t="n">
        <v>11051</v>
      </c>
      <c r="C9" s="6" t="n">
        <v>20765</v>
      </c>
    </row>
    <row r="10">
      <c r="A10" s="4" t="inlineStr">
        <is>
          <t>Change in fair value of Series A tranche liability</t>
        </is>
      </c>
      <c r="B10" s="6" t="n">
        <v>5476</v>
      </c>
    </row>
    <row r="11">
      <c r="A11" s="4" t="inlineStr">
        <is>
          <t>Acquired in-process research and development</t>
        </is>
      </c>
      <c r="B11" s="6" t="n">
        <v>21694</v>
      </c>
    </row>
    <row r="12">
      <c r="A12" s="3" t="inlineStr">
        <is>
          <t>Changes in operating assets and liabilities</t>
        </is>
      </c>
    </row>
    <row r="13">
      <c r="A13" s="4" t="inlineStr">
        <is>
          <t>Prepaid expenses and other assets (includes related party amounts of ($29) and $0, respectively)</t>
        </is>
      </c>
      <c r="B13" s="6" t="n">
        <v>-4386</v>
      </c>
      <c r="C13" s="6" t="n">
        <v>38</v>
      </c>
    </row>
    <row r="14">
      <c r="A14" s="4" t="inlineStr">
        <is>
          <t>Accounts payable (includes related party amounts of ($238) and $169, respectively)</t>
        </is>
      </c>
      <c r="B14" s="6" t="n">
        <v>2443</v>
      </c>
      <c r="C14" s="6" t="n">
        <v>591</v>
      </c>
    </row>
    <row r="15">
      <c r="A15" s="4" t="inlineStr">
        <is>
          <t>Accrued expenses (includes related party amounts of $158 and $14, respectively)</t>
        </is>
      </c>
      <c r="B15" s="6" t="n">
        <v>5959</v>
      </c>
      <c r="C15" s="6" t="n">
        <v>182</v>
      </c>
    </row>
    <row r="16">
      <c r="A16" s="4" t="inlineStr">
        <is>
          <t>Net cash used in operating activities</t>
        </is>
      </c>
      <c r="B16" s="6" t="n">
        <v>-38650</v>
      </c>
      <c r="C16" s="6" t="n">
        <v>-6195</v>
      </c>
    </row>
    <row r="17">
      <c r="A17" s="3" t="inlineStr">
        <is>
          <t>Cash flows from investing activities</t>
        </is>
      </c>
    </row>
    <row r="18">
      <c r="A18" s="4" t="inlineStr">
        <is>
          <t>Acquisition of Oppilan and Zomagen, net of cash</t>
        </is>
      </c>
      <c r="B18" s="6" t="n">
        <v>1899</v>
      </c>
    </row>
    <row r="19">
      <c r="A19" s="4" t="inlineStr">
        <is>
          <t>Purchases of marketable securities, available-for-sale</t>
        </is>
      </c>
      <c r="B19" s="6" t="n">
        <v>-232502</v>
      </c>
    </row>
    <row r="20">
      <c r="A20" s="4" t="inlineStr">
        <is>
          <t>Proceeds from maturities of marketable securities, available-for-sale</t>
        </is>
      </c>
      <c r="B20" s="6" t="n">
        <v>16500</v>
      </c>
    </row>
    <row r="21">
      <c r="A21" s="4" t="inlineStr">
        <is>
          <t>Purchases of property and equipment</t>
        </is>
      </c>
      <c r="B21" s="6" t="n">
        <v>-262</v>
      </c>
    </row>
    <row r="22">
      <c r="A22" s="4" t="inlineStr">
        <is>
          <t>Net cash provided by investing activities</t>
        </is>
      </c>
      <c r="B22" s="6" t="n">
        <v>-214365</v>
      </c>
    </row>
    <row r="23">
      <c r="A23" s="3" t="inlineStr">
        <is>
          <t>Cash flows from financing activities</t>
        </is>
      </c>
    </row>
    <row r="24">
      <c r="A24" s="4" t="inlineStr">
        <is>
          <t>Proceeds from issuance of Series A and Series B convertible preferred stock, net of offering costs</t>
        </is>
      </c>
      <c r="B24" s="6" t="n">
        <v>164221</v>
      </c>
    </row>
    <row r="25">
      <c r="A25" s="4" t="inlineStr">
        <is>
          <t>Proceeds from issuance of common stock in initial public offering, net of underwriting discounts, commissions and offering expenses</t>
        </is>
      </c>
      <c r="B25" s="6" t="n">
        <v>158815</v>
      </c>
    </row>
    <row r="26">
      <c r="A26" s="4" t="inlineStr">
        <is>
          <t>Proceeds from exercise of stock options</t>
        </is>
      </c>
      <c r="B26" s="6" t="n">
        <v>65</v>
      </c>
      <c r="C26" s="6" t="n">
        <v>2</v>
      </c>
    </row>
    <row r="27">
      <c r="A27" s="4" t="inlineStr">
        <is>
          <t>Proceeds from issuance of SAFE notes, net</t>
        </is>
      </c>
      <c r="B27" s="6" t="n">
        <v>450</v>
      </c>
      <c r="C27" s="6" t="n">
        <v>6128</v>
      </c>
    </row>
    <row r="28">
      <c r="A28" s="4" t="inlineStr">
        <is>
          <t>Net cash provided by financing activities</t>
        </is>
      </c>
      <c r="B28" s="6" t="n">
        <v>323551</v>
      </c>
      <c r="C28" s="6" t="n">
        <v>6130</v>
      </c>
    </row>
    <row r="29">
      <c r="A29" s="4" t="inlineStr">
        <is>
          <t>Effect of exchange rates on cash</t>
        </is>
      </c>
      <c r="B29" s="6" t="n">
        <v>11</v>
      </c>
    </row>
    <row r="30">
      <c r="A30" s="4" t="inlineStr">
        <is>
          <t>Net increase (decrease) in cash and cash equivalents</t>
        </is>
      </c>
      <c r="B30" s="6" t="n">
        <v>70547</v>
      </c>
      <c r="C30" s="6" t="n">
        <v>-65</v>
      </c>
    </row>
    <row r="31">
      <c r="A31" s="4" t="inlineStr">
        <is>
          <t>Cash and cash equivalents, beginning of year</t>
        </is>
      </c>
      <c r="B31" s="6" t="n">
        <v>244</v>
      </c>
      <c r="C31" s="6" t="n">
        <v>309</v>
      </c>
    </row>
    <row r="32">
      <c r="A32" s="4" t="inlineStr">
        <is>
          <t>Cash and cash equivalents, end of year</t>
        </is>
      </c>
      <c r="B32" s="6" t="n">
        <v>70791</v>
      </c>
      <c r="C32" s="6" t="n">
        <v>244</v>
      </c>
    </row>
    <row r="33">
      <c r="A33" s="3" t="inlineStr">
        <is>
          <t>Supplemental disclosure of cash flow information</t>
        </is>
      </c>
    </row>
    <row r="34">
      <c r="A34" s="4" t="inlineStr">
        <is>
          <t>Taxes paid</t>
        </is>
      </c>
      <c r="B34" s="6" t="n">
        <v>3</v>
      </c>
      <c r="C34" s="6" t="n">
        <v>1</v>
      </c>
    </row>
    <row r="35">
      <c r="A35" s="3" t="inlineStr">
        <is>
          <t>Supplemental disclosure for non-cash activities</t>
        </is>
      </c>
    </row>
    <row r="36">
      <c r="A36" s="4" t="inlineStr">
        <is>
          <t>Amendment to convertible promissory notes - related party</t>
        </is>
      </c>
      <c r="C36" s="7" t="n">
        <v>2706</v>
      </c>
    </row>
    <row r="37">
      <c r="A37" s="4" t="inlineStr">
        <is>
          <t>Conversion of Series A, A-1 and B preferred stock to common stock in connection with initial public offering</t>
        </is>
      </c>
      <c r="B37" s="6" t="n">
        <v>224521</v>
      </c>
    </row>
    <row r="38">
      <c r="A38" s="4" t="inlineStr">
        <is>
          <t>Conversion of promissory and SAFE notes - related party</t>
        </is>
      </c>
      <c r="B38" s="6" t="n">
        <v>38911</v>
      </c>
    </row>
    <row r="39">
      <c r="A39" s="4" t="inlineStr">
        <is>
          <t>Stock issued for the acquisitions of Oppilan and Zomagen</t>
        </is>
      </c>
      <c r="B39" s="6" t="n">
        <v>21260</v>
      </c>
    </row>
    <row r="40">
      <c r="A40" s="4" t="inlineStr">
        <is>
          <t>Unrealized loss on marketable securities</t>
        </is>
      </c>
      <c r="B40" s="7"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3" t="inlineStr">
        <is>
          <t>Statement Of Cash Flows [Abstract]</t>
        </is>
      </c>
    </row>
    <row r="4">
      <c r="A4" s="4" t="inlineStr">
        <is>
          <t>Prepaid expense and other assets, related party amounts</t>
        </is>
      </c>
      <c r="B4" s="7" t="n">
        <v>-29</v>
      </c>
      <c r="C4" s="7" t="n">
        <v>0</v>
      </c>
    </row>
    <row r="5">
      <c r="A5" s="4" t="inlineStr">
        <is>
          <t>Accounts payable, related party amounts</t>
        </is>
      </c>
      <c r="B5" s="6" t="n">
        <v>-238</v>
      </c>
      <c r="C5" s="6" t="n">
        <v>169</v>
      </c>
    </row>
    <row r="6">
      <c r="A6" s="4" t="inlineStr">
        <is>
          <t>Accrued expenses, related party amounts</t>
        </is>
      </c>
      <c r="B6" s="7" t="n">
        <v>158</v>
      </c>
      <c r="C6" s="7"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1. Organization and Business Organization Ventyx Biosciences, Inc. (“Ventyx” or “the Company”) is a clinical-stage pharmaceutical company developing a pipeline of novel small molecule product candidates to address a range of inflammatory diseases with significant unmet medical need. The Company was incorporated in the State of Delaware in November 2018, with its principal operations in California. The Company leverages its drug discovery and development expertise to develop novel and differentiated therapeutics that target both the innate and adaptive immune system. Asset Acquisitions On February 26, 2021, the Company closed a Series A and Series A-1 Convertible Preferred Stock financing for initial gross proceeds of $ 57.3 million. In connection with the financing the Company acquired the outstanding equity of Oppilan Pharma Ltd. (“Oppilan”) and Zomagen Biosciences Ltd. (“Zomagen”). Initial Public Offering The Company’s registration statement on Form S-1 (“IPO Registration Statement”) related to its initial public offering (“IPO”) was declared effective on October 20, 2021, and the Company’s common stock began trading on the Nasdaq Global Select Market (“Nasdaq”) on October 21, 2021. Through its initial public offering, the Company sold an aggregate of 10,893,554 shares of its common stock, including 1,420,898 shares sold pursuant to the underwriters’ over-allotment option, at a public offering price of $ 16.00 per share. The Company received net proceeds of approximately $ 158.8 million, after deducting underwriting discounts and commissions and offering expenses payable by the Company, from sales of its shares in the IPO. In connection with the closing of the initial public offering, all 12.5 million outstanding shares of Series A Convertible Preferred Stock (“Series A Preferred Stock”), 18.8 million outstanding shares of Series A-1 Convertible Preferred Stock (“Series A-1 Preferred Stock”) and 4.0 million shares of Series B Convertible Preferred Stock (“Series B Preferred Stock”) converted into an aggregate of 35.3 million shares of common stock (Note 8). Liquidity and Capital Resources The Company has experienced net losses since inception and, as of December 31, 2021, had an accumulated deficit of $ 117.8 million. From incorporation in November 2018 through December 31, 2021, the Company has devoted substantially all of its resources to organizing and staffing the Company, business planning, raising capital, developing and optimizing its technology platform, identifying potential product candidates, undertaking research and preclinical studies, and providing general and administrative support for these operations. Substantially all the Company’s operations have been funded by the issuances of convertible promissory notes (“Convertible Notes”), Simple Agreements for Future Equity (“SAFEs” or “Convertible SAFE Notes”), convertible preferred stock, and the Company’s IPO. At December 31, 2021, the Company had cash, cash equivalents, and marketable securities of $ 286.7 million, which includes proceeds received from the Company’s first and second tranche closings of the Series A Preferred Stock and Series A-1 Preferred Stock of $ 57.3 million and $ 57.0 million at February 26, 2021 and June 10, 2021, respectively (Note 8). In September 2021, the Company issued and sold shares of Series B Preferred Stock and received gross proceeds of $ 51.0 million. Additionally, in October 2021, the Company received net proceeds of approximately $ 158.8 million in connection with its IPO. Based on the Company’s current business plan, management believes that existing cash, cash equivalents, and marketable securities will be sufficient to fund the Company’s obligations for twelve months from the issuance of these consolidated financial statements. The accompanying consolidated financial statements have been prepared assuming the Company will continue as a going concern, which contemplates the realization of assets and settlement of liabilities in the normal course of business. The consolidated financial statements do not include any adjustments for the recovery and classification of assets or the amounts and classification of liabilities that might be necessary should the Company be unable to continue as a going concern. In addition to the foregoing, the Company is closely monitoring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nited State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49:04Z</dcterms:created>
  <dcterms:modified xmlns:dcterms="http://purl.org/dc/terms/" xmlns:xsi="http://www.w3.org/2001/XMLSchema-instance" xsi:type="dcterms:W3CDTF">2022-03-23T21:49:04Z</dcterms:modified>
</cp:coreProperties>
</file>